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OPE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scontinued Operations, Dives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Investments in Unconsolidated E"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upplemental Balance Sheet Info" sheetId="22" state="visible" r:id="rId22"/>
    <sheet xmlns:r="http://schemas.openxmlformats.org/officeDocument/2006/relationships" name="Long-Term Debt" sheetId="23" state="visible" r:id="rId23"/>
    <sheet xmlns:r="http://schemas.openxmlformats.org/officeDocument/2006/relationships" name="Partners' Capital" sheetId="24" state="visible" r:id="rId24"/>
    <sheet xmlns:r="http://schemas.openxmlformats.org/officeDocument/2006/relationships" name="Unit Based Awards"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Quarterly Financial Information" sheetId="28" state="visible" r:id="rId28"/>
    <sheet xmlns:r="http://schemas.openxmlformats.org/officeDocument/2006/relationships" name="Commitments and Contingencies" sheetId="29" state="visible" r:id="rId29"/>
    <sheet xmlns:r="http://schemas.openxmlformats.org/officeDocument/2006/relationships" name="Condensed Consolidating Financi"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Discontinued Operations, Dive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Investments in Unconsolidated39" sheetId="39" state="visible" r:id="rId39"/>
    <sheet xmlns:r="http://schemas.openxmlformats.org/officeDocument/2006/relationships" name="Fair Value Measurements (Tables" sheetId="40" state="visible" r:id="rId40"/>
    <sheet xmlns:r="http://schemas.openxmlformats.org/officeDocument/2006/relationships" name="Derivative Instruments and He41" sheetId="41" state="visible" r:id="rId41"/>
    <sheet xmlns:r="http://schemas.openxmlformats.org/officeDocument/2006/relationships" name="Related Party Transactions (Tab" sheetId="42" state="visible" r:id="rId42"/>
    <sheet xmlns:r="http://schemas.openxmlformats.org/officeDocument/2006/relationships" name="Supplemental Balance Sheet In43" sheetId="43" state="visible" r:id="rId43"/>
    <sheet xmlns:r="http://schemas.openxmlformats.org/officeDocument/2006/relationships" name="Long-Term Debt (Tables)" sheetId="44" state="visible" r:id="rId44"/>
    <sheet xmlns:r="http://schemas.openxmlformats.org/officeDocument/2006/relationships" name="Partners' Capital (Tables)" sheetId="45" state="visible" r:id="rId45"/>
    <sheet xmlns:r="http://schemas.openxmlformats.org/officeDocument/2006/relationships" name="Unit Based Awards (Tables)" sheetId="46" state="visible" r:id="rId46"/>
    <sheet xmlns:r="http://schemas.openxmlformats.org/officeDocument/2006/relationships" name="Business Segments (Tables)" sheetId="47" state="visible" r:id="rId47"/>
    <sheet xmlns:r="http://schemas.openxmlformats.org/officeDocument/2006/relationships" name="Quarterly Financial Informati48" sheetId="48" state="visible" r:id="rId48"/>
    <sheet xmlns:r="http://schemas.openxmlformats.org/officeDocument/2006/relationships" name="Organization and Description 49" sheetId="49" state="visible" r:id="rId49"/>
    <sheet xmlns:r="http://schemas.openxmlformats.org/officeDocument/2006/relationships" name="Significant Accounting Polici50" sheetId="50" state="visible" r:id="rId50"/>
    <sheet xmlns:r="http://schemas.openxmlformats.org/officeDocument/2006/relationships" name="Acquisitions - Narrative (Detai" sheetId="51" state="visible" r:id="rId51"/>
    <sheet xmlns:r="http://schemas.openxmlformats.org/officeDocument/2006/relationships" name="Acquisitions - Purchase Price (" sheetId="52" state="visible" r:id="rId52"/>
    <sheet xmlns:r="http://schemas.openxmlformats.org/officeDocument/2006/relationships" name="Discontinued Operations, Dive53" sheetId="53" state="visible" r:id="rId53"/>
    <sheet xmlns:r="http://schemas.openxmlformats.org/officeDocument/2006/relationships" name="Discontinued Operations, Dive54" sheetId="54" state="visible" r:id="rId54"/>
    <sheet xmlns:r="http://schemas.openxmlformats.org/officeDocument/2006/relationships" name="Discontinued Operations, Dive55"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Goodwill (Details)" sheetId="58" state="visible" r:id="rId58"/>
    <sheet xmlns:r="http://schemas.openxmlformats.org/officeDocument/2006/relationships" name="Leases (Details)"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Fair Value Measurements (Detail"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Related Party Transactions (Det" sheetId="66" state="visible" r:id="rId66"/>
    <sheet xmlns:r="http://schemas.openxmlformats.org/officeDocument/2006/relationships" name="Related Party Transactions - Om" sheetId="67" state="visible" r:id="rId67"/>
    <sheet xmlns:r="http://schemas.openxmlformats.org/officeDocument/2006/relationships" name="Related Party Transactions - Mo" sheetId="68" state="visible" r:id="rId68"/>
    <sheet xmlns:r="http://schemas.openxmlformats.org/officeDocument/2006/relationships" name="Related Party Transactions - Ma" sheetId="69" state="visible" r:id="rId69"/>
    <sheet xmlns:r="http://schemas.openxmlformats.org/officeDocument/2006/relationships" name="Related Party Transactions - Te" sheetId="70" state="visible" r:id="rId70"/>
    <sheet xmlns:r="http://schemas.openxmlformats.org/officeDocument/2006/relationships" name="Related Party Transactions - Ot" sheetId="71" state="visible" r:id="rId71"/>
    <sheet xmlns:r="http://schemas.openxmlformats.org/officeDocument/2006/relationships" name="Related Party Transactions - Sc" sheetId="72" state="visible" r:id="rId72"/>
    <sheet xmlns:r="http://schemas.openxmlformats.org/officeDocument/2006/relationships" name="Related Party Transactions - 73" sheetId="73" state="visible" r:id="rId73"/>
    <sheet xmlns:r="http://schemas.openxmlformats.org/officeDocument/2006/relationships" name="Supplemental Balance Sheet In74" sheetId="74" state="visible" r:id="rId74"/>
    <sheet xmlns:r="http://schemas.openxmlformats.org/officeDocument/2006/relationships" name="Supplemental Balance Sheet In75" sheetId="75" state="visible" r:id="rId75"/>
    <sheet xmlns:r="http://schemas.openxmlformats.org/officeDocument/2006/relationships" name="Supplemental Balance Sheet In76" sheetId="76" state="visible" r:id="rId76"/>
    <sheet xmlns:r="http://schemas.openxmlformats.org/officeDocument/2006/relationships" name="Supplemental Balance Sheet In77" sheetId="77" state="visible" r:id="rId77"/>
    <sheet xmlns:r="http://schemas.openxmlformats.org/officeDocument/2006/relationships" name="Long-Term Debt  (Details)" sheetId="78" state="visible" r:id="rId78"/>
    <sheet xmlns:r="http://schemas.openxmlformats.org/officeDocument/2006/relationships" name="Partners' Capital (Details)" sheetId="79" state="visible" r:id="rId79"/>
    <sheet xmlns:r="http://schemas.openxmlformats.org/officeDocument/2006/relationships" name="Partners' Capital - Issuance of" sheetId="80" state="visible" r:id="rId80"/>
    <sheet xmlns:r="http://schemas.openxmlformats.org/officeDocument/2006/relationships" name="Partners' Capital - Incentive D" sheetId="81" state="visible" r:id="rId81"/>
    <sheet xmlns:r="http://schemas.openxmlformats.org/officeDocument/2006/relationships" name="Partners' Capital - Distributio" sheetId="82" state="visible" r:id="rId82"/>
    <sheet xmlns:r="http://schemas.openxmlformats.org/officeDocument/2006/relationships" name="Partners' Capital - Reconciliat" sheetId="83" state="visible" r:id="rId83"/>
    <sheet xmlns:r="http://schemas.openxmlformats.org/officeDocument/2006/relationships" name="Unit Based Awards - Schedule of" sheetId="84" state="visible" r:id="rId84"/>
    <sheet xmlns:r="http://schemas.openxmlformats.org/officeDocument/2006/relationships" name="Unit Based Awards (Details)" sheetId="85" state="visible" r:id="rId85"/>
    <sheet xmlns:r="http://schemas.openxmlformats.org/officeDocument/2006/relationships" name="Unit Based Awards - Summary of " sheetId="86" state="visible" r:id="rId86"/>
    <sheet xmlns:r="http://schemas.openxmlformats.org/officeDocument/2006/relationships" name="Unit Based Awards - Summary o87" sheetId="87" state="visible" r:id="rId87"/>
    <sheet xmlns:r="http://schemas.openxmlformats.org/officeDocument/2006/relationships" name="Income Taxes (Details)" sheetId="88" state="visible" r:id="rId88"/>
    <sheet xmlns:r="http://schemas.openxmlformats.org/officeDocument/2006/relationships" name="Business Segments (Details)" sheetId="89" state="visible" r:id="rId89"/>
    <sheet xmlns:r="http://schemas.openxmlformats.org/officeDocument/2006/relationships" name="Quarterly Financial Informati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7</t>
  </si>
  <si>
    <t>Feb. 16, 2018</t>
  </si>
  <si>
    <t>Jun. 30, 2017</t>
  </si>
  <si>
    <t>Document and Entity Information [Abstract]</t>
  </si>
  <si>
    <t>Entity Registrant Name</t>
  </si>
  <si>
    <t>MARTIN MIDSTREAM PARTNER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Assets</t>
  </si>
  <si>
    <t>Cash</t>
  </si>
  <si>
    <t>Trade and accrued accounts receivable, less allowance for doubtful accounts of $314 and $372 respectively</t>
  </si>
  <si>
    <t>Product exchange receivables</t>
  </si>
  <si>
    <t>Inventories</t>
  </si>
  <si>
    <t>Due from affiliat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Notes receivable - Martin Energy Trading LLC</t>
  </si>
  <si>
    <t>Intangibles and other assets, net</t>
  </si>
  <si>
    <t>Total assets</t>
  </si>
  <si>
    <t>Liabilities and Partners’ Capital</t>
  </si>
  <si>
    <t>Trade and other accounts payable</t>
  </si>
  <si>
    <t>Product exchange payables</t>
  </si>
  <si>
    <t>Due to affiliates</t>
  </si>
  <si>
    <t>Income taxes payable</t>
  </si>
  <si>
    <t>Fair value of derivatives</t>
  </si>
  <si>
    <t>Other accrued liabilities</t>
  </si>
  <si>
    <t>Total current liabilities</t>
  </si>
  <si>
    <t>Long-term debt, net</t>
  </si>
  <si>
    <t>Other long-term obligations</t>
  </si>
  <si>
    <t>Total liabilities</t>
  </si>
  <si>
    <t>Commitments and contingencies</t>
  </si>
  <si>
    <t xml:space="preserve"> </t>
  </si>
  <si>
    <t>Partners’ capital</t>
  </si>
  <si>
    <t>Total partners’ capital</t>
  </si>
  <si>
    <t>Total liabilities and partners' capital</t>
  </si>
  <si>
    <t>CONSOLIDATED BALANCE SHEETS (Parenthetical) - USD ($) $ in Thousands</t>
  </si>
  <si>
    <t>Doubtful accounts for accounts and other receivables</t>
  </si>
  <si>
    <t>CONSOLIDATED STATEMENTS OF OPERATIONS - USD ($)</t>
  </si>
  <si>
    <t>Dec. 31, 2015</t>
  </si>
  <si>
    <t>Revenues:</t>
  </si>
  <si>
    <t>Terminalling and storage</t>
  </si>
  <si>
    <t>[1]</t>
  </si>
  <si>
    <t>Marine transportation</t>
  </si>
  <si>
    <t>Natural gas storage services</t>
  </si>
  <si>
    <t>Sulfur services</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Impairment of long-lived assets</t>
  </si>
  <si>
    <t>Impairment of goodwill</t>
  </si>
  <si>
    <t>Depreciation and amortization</t>
  </si>
  <si>
    <t>Total costs and expenses</t>
  </si>
  <si>
    <t>Other operating income (loss), net</t>
  </si>
  <si>
    <t>Operating income</t>
  </si>
  <si>
    <t>Other income (expense):</t>
  </si>
  <si>
    <t>Equity in earnings of unconsolidated entities</t>
  </si>
  <si>
    <t>Interest expense, net</t>
  </si>
  <si>
    <t>Gain on retirement of senior unsecured notes</t>
  </si>
  <si>
    <t>Other, net</t>
  </si>
  <si>
    <t>Total other income (expense)</t>
  </si>
  <si>
    <t>Net income before taxes</t>
  </si>
  <si>
    <t>Income tax expense</t>
  </si>
  <si>
    <t>Income from continuing operations</t>
  </si>
  <si>
    <t>Income from discontinued operations, net of income taxes</t>
  </si>
  <si>
    <t>Net income</t>
  </si>
  <si>
    <t>Less general partner's interest in net income</t>
  </si>
  <si>
    <t>Less income allocable to unvested restricted units</t>
  </si>
  <si>
    <t>Limited partner's interest in net income</t>
  </si>
  <si>
    <t>*Related Party Transactions Included Above Year Ended December 31, 2017 2016 2015 Revenues: Terminalling and storage $ 82,205 $ 82,437 $ 78,233 Marine transportation 16,801 21,767 27,724 Natural gas services 122 699 878 Product sales 3,578 3,034 5,671 Costs and expenses: Cost of products sold: (excluding depreciation and amortization) Natural gas services 18,946 22,886 25,797 Sulfur services 15,564 15,339 16,579 Terminalling and storage 17,612 13,838 17,718 Expenses: Operating expenses 64,344 70,841 77,871 Selling, general and administrative 29,416 25,890 24,968</t>
  </si>
  <si>
    <t>CONSOLIDATED STATEMENTS OF OPERATIONS - (Allocation of Net Income) - USD ($) $ in Thousands</t>
  </si>
  <si>
    <t>Limited partner interest:</t>
  </si>
  <si>
    <t>Continuing operations</t>
  </si>
  <si>
    <t>Discontinued operations</t>
  </si>
  <si>
    <t>General partner interest:</t>
  </si>
  <si>
    <t>Net income allocated to general partners</t>
  </si>
  <si>
    <t>Basic:</t>
  </si>
  <si>
    <t>Continuing operations (in dollars per share)</t>
  </si>
  <si>
    <t>Discontinued operations (in dollars per share)</t>
  </si>
  <si>
    <t>Net Income, Basic (in dollars per share)</t>
  </si>
  <si>
    <t>Weighted average limited partner units - basic (in shares)</t>
  </si>
  <si>
    <t>Diluted:</t>
  </si>
  <si>
    <t>Net Income, Diluted (in dollars per share)</t>
  </si>
  <si>
    <t>Weighted average limited partner units - diluted (in shares)</t>
  </si>
  <si>
    <t>CONSOLIDATED STATEMENTS OF OPERATIONS - (Related Party Transactions) - USD ($) $ in Thousands</t>
  </si>
  <si>
    <t>Product sales</t>
  </si>
  <si>
    <t>CONSOLIDATED STATEMENTS OF CHANGES IN CAPITAL - USD ($) $ in Thousands</t>
  </si>
  <si>
    <t>3 Months Ended</t>
  </si>
  <si>
    <t>Mar. 31, 2017</t>
  </si>
  <si>
    <t>Mar. 31, 2016</t>
  </si>
  <si>
    <t>Increase (Decrease) in Partners' Capital [Roll Forward]</t>
  </si>
  <si>
    <t>Beginning balance</t>
  </si>
  <si>
    <t>Issuance of common units, net</t>
  </si>
  <si>
    <t>General partner contribution</t>
  </si>
  <si>
    <t>Cash distributions</t>
  </si>
  <si>
    <t>Reimbursement of excess purchase price over carrying value of acquired assets</t>
  </si>
  <si>
    <t>Excess purchase price over carrying value of acquired assets</t>
  </si>
  <si>
    <t>Unit-based compensation</t>
  </si>
  <si>
    <t>Purchase of treasury units</t>
  </si>
  <si>
    <t>Ending balance</t>
  </si>
  <si>
    <t>Common | Common</t>
  </si>
  <si>
    <t>Beginning balance (in shares)</t>
  </si>
  <si>
    <t>Issuance of common units, net (in shares)</t>
  </si>
  <si>
    <t>Issuance of restricted units (in shares)</t>
  </si>
  <si>
    <t>Forfeiture of restricted units (in shares)</t>
  </si>
  <si>
    <t>Purchase of treasury units (in shares)</t>
  </si>
  <si>
    <t>Ending balance (in shares)</t>
  </si>
  <si>
    <t>General Partner</t>
  </si>
  <si>
    <t>CONSOLIDATED STATEMENTS OF CASH FLOWS - USD ($)</t>
  </si>
  <si>
    <t>Cash flows from operating activities:</t>
  </si>
  <si>
    <t>Less: Income from discontinued operations</t>
  </si>
  <si>
    <t>Net income from continuing operations</t>
  </si>
  <si>
    <t>Adjustments to reconcile net income to net cash provided by operating activities:</t>
  </si>
  <si>
    <t>Amortization of deferred debt issue costs</t>
  </si>
  <si>
    <t>Amortization of premium on notes payable</t>
  </si>
  <si>
    <t>(Gain) loss on disposition or sale of property, plant, and equipment</t>
  </si>
  <si>
    <t>Equity in earnings unconsolidated entities</t>
  </si>
  <si>
    <t>Derivative (income) loss</t>
  </si>
  <si>
    <t>Net cash (paid) received for commodity derivatives</t>
  </si>
  <si>
    <t>Net cash received for interest rate derivatives</t>
  </si>
  <si>
    <t>Net premiums received on derivatives that settled during the year on interest rate swaption contracts</t>
  </si>
  <si>
    <t>Return on investment</t>
  </si>
  <si>
    <t>Change in current assets and liabilities, excluding effects of acquisitions and dispositions:</t>
  </si>
  <si>
    <t>Accounts and other receivables</t>
  </si>
  <si>
    <t>Change in other non-current assets and liabilities</t>
  </si>
  <si>
    <t>Net cash provided by continuing operating activities</t>
  </si>
  <si>
    <t>Net cash used in discontinued operating activities</t>
  </si>
  <si>
    <t>Net cash provided by operating activities</t>
  </si>
  <si>
    <t>Cash flows from investing activities:</t>
  </si>
  <si>
    <t>Payments for property, plant, and equipment</t>
  </si>
  <si>
    <t>Acquisitions, net of cash acquired</t>
  </si>
  <si>
    <t>Payments for plant turnaround costs</t>
  </si>
  <si>
    <t>Proceeds from sale of property, plant, and equipment</t>
  </si>
  <si>
    <t>Proceeds from repayment of Note receivable - affiliate</t>
  </si>
  <si>
    <t>Contributions to unconsolidated entities for operations</t>
  </si>
  <si>
    <t>Net cash provided by (used in) continuing investing activities</t>
  </si>
  <si>
    <t>Net cash provided by discontinued investing activities</t>
  </si>
  <si>
    <t>Net cash provided by (used in) investing activities</t>
  </si>
  <si>
    <t>Cash flows from financing activities:</t>
  </si>
  <si>
    <t>Payments of long-term debt</t>
  </si>
  <si>
    <t>Proceeds from long-term debt</t>
  </si>
  <si>
    <t>Net proceeds from issuance of common units</t>
  </si>
  <si>
    <t>General partner contributions</t>
  </si>
  <si>
    <t>Payments of debt issuance costs</t>
  </si>
  <si>
    <t>Cash distributions paid</t>
  </si>
  <si>
    <t>Net cash used in financing activities</t>
  </si>
  <si>
    <t>Net increase (decrease) in cash</t>
  </si>
  <si>
    <t>Cash at beginning of year</t>
  </si>
  <si>
    <t>Cash at end of year</t>
  </si>
  <si>
    <t>Organization and Description of Business</t>
  </si>
  <si>
    <t>Organization, Consolidation and Presentation of Financial Statements [Abstract]</t>
  </si>
  <si>
    <t>Organization and Description of Business Martin Midstream Partners L.P. (the "Partnership") is a publicly traded limited partnership with a diverse set of operations focused primarily in the United States ("U.S.") Gulf Coast region. Its four primary business lines include: terminalling and storage services for petroleum products and by-products including the refining of naphthenic crude oil and the blending and packaging of finished lubricants; natural gas services, including liquids transportation and distribution services and natural gas storage; sulfur and sulfur-based products processing, manufacturing, marketing and distribution; and marine transportation services for petroleum products and by-products. The petroleum products and by-products the Partnership collects, transports, stores and distributes are produced primarily by major and independent oil and gas companies who often turn to third parties, such as the Partnership, for the transportation and disposition of these products. In addition to these major and independent oil and gas companies, the Partnership's primary customers include independent refiners, large chemical companies, fertilizer manufacturers and other wholesale purchasers of these products. The Partnership operates primarily in the U.S. Gulf Coast region, which is a major hub for petroleum refining, natural gas gathering and processing and support services for the oil and gas exploration and production industry. On August 30, 2013, Martin Resource Management completed the sale of a 49% non-controlling voting interest ( 50% economic interest) in MMGP Holdings, LLC ("Holdings"), a newly-formed sole member of Martin Midstream GP LLC ("MMGP"), the general partner of the Partnership, to certain affiliated investment funds managed by Alinda Capital Partners ("Alinda"). Upon closing the transaction, Alinda appointed two</t>
  </si>
  <si>
    <t>Significant Accounting Policies</t>
  </si>
  <si>
    <t>Accounting Policies [Abstract]</t>
  </si>
  <si>
    <t xml:space="preserve">Significant Accounting Policies (a) 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7 or 2016 . As discussed in Note 5, on February 12, 2015, the Partnership sold all six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has presented the results of operations and cash flows of the Floating Storage Assets as discontinued operations for the year ended December 31, 2015. (b) Product Exchanges 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 (d) 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 Natural Gas Services – NGL distribution revenue is recognized when product is delivered by truck, rail, or pipeline to the Partnership's NGL customers. Natural gas storage revenue is recognized when the service is provided to the customer. Sulfur Services – Revenue from sulfur product sales is recognized when the customer takes title to the product. Revenue from sulfur services is recognized as deliveries are made during each monthly period. Marine Transportation – Revenue is recognized for time charters based on a per day rate. For contracted trips, revenue is recognized upon completion of the particular trip.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straight-line method over the estimated lives of the respective assets. Equipment under capital leases is stated at the present value of minimum lease payments less accumulated amortization. Equipment under capital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natural gas services, and sulfur services reporting units contain goodwill. No goodwill impairment was recorded for the year ended December 31, 2017. During the second quarter of 2016, the Partnership experienced an impairment of all the goodwill in the Partnership's marine transportation reporting unit. See Note 8 for more information.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in 2017, 2016 or 2015. (h) 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66 , $5,274 and $341 in the years ended December 31, 2017 , 2016 and 2015 , respectively. During 2016, the Partnership made certain strategic amendments to its credit facility which, among other things, decreased its borrowing capacity from $700,000 to $664,444 and extended the maturity date of the facility from March 28, 2018 to March 28, 2020. In connection with the amendment, the Partnership expensed $820 of unamortized debt issuance costs determined not to have continuing benefit. During 2015, the Partnership repurchased on the open market an aggregate $26,200 of 7.25% senior unsecured notes. The repurchase transaction resulted in the write-off of $235 of existing debt issuance costs that were determined not to have continuing benefit. On August 14, 2015, the Partnership reduced its borrowing capacity under the revolving credit facility from $900,000 to $700,000 , resulting in the write-off of $1,625 of deferred debt costs that were determined not to have continuing benefit. Remaining unamortized deferred issuance costs are amortized over the term of each respective revised debt arrangement. Amortization and write-off of debt issuance costs, which is included in interest expense, totaled $2,897 , $3,684 and $4,859 for the years ended December 31, 2017 , 2016 and 2015 , respectively. Accumulated amortization amounted to $17,162 and $14,265 at December 31, 2017 and 2016 ,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In the fourth quarter of 2017, the Partnership identified a triggering event related to the planned disposition of certain assets that were no longer deemed core assets in the Partnership's Marine Transportation business. The triggering event was the assets' inability to generate cash flows in recent quarters and going forward. As a result, an impairment charge of $1,625 was recorded in the Marine Transportation segment results of operations in the fourth quarter of 2017. Additionally, the Partnership recorded an adjustment to the fair value less cost to sell of a certain asset classified as held for sale in the Martin Lubricants division of the Terminalling and Storage segment. As a result, an impairment charge of $600 was recorded in the Terminalling and Storage segment results of operations in the fourth quarter of 2017. On August 25, 2017, Hurricane Harvey made landfall as a Category 4 hurricane. The storm lingered over Texas and Louisiana for days producing over 50 inches of rain in some areas, resulting in widespread flooding and damage. The Partnership experienced an impact from Hurricane Harvey in our Terminalling and Storage and Sulfur Services segments, where damages were suffered to the Partnership's property, plant, and equipment at its Neches, Stanolind, Galveston, and Harbor Island terminals located along the Texas gulf coast. The damage incurred did not exceed the insurance deductible at these locations and therefore The Partnership does not expect to receive any insurance proceeds resulting from the damage from Hurricane Harvey. In the third quarter of 2017, the Partnership recorded a write-off in the amount of $186 related to assets damaged. In the fourth quarter of 2016, the Partnership identified a triggering event related to certain organic growth projects in the Smackover Refinery and Specialty Terminals divisions of the Partnership's Terminalling and Storage segment. These triggering events were the decision to not move forward with certain expansion projects due to the evaporation of the economic viability of the projects. Additionally, a triggering event was identified related to the planned disposition of certain assets that were no longer deemed core assets to the Partnership's Martin Lubricants division. As a result, an impairment charge of $15,252 was recorded in the Terminalling and Storage segment results of operations for the year ended December 31, 2016. In the fourth quarter of 2016, the Partnership identified a triggering event related to the planned disposition of certain assets that were no longer deemed core assets in the Partnership's Marine Transportation business. The triggering event was the assets' inability to generate cash flows in recent quarters and going forward. As a result, an impairment charge of $11,701 was recorded in the Marine Transportation segment results of operations in the fourth quarter of 2016. In the fourth quarter of 2015, the Partnership identified a triggering event related to the condensate splitter project in the specialty terminals division of the Partnership's Terminalling and Storage segment. The triggering event was the decision to not move forward with the project due to the evaporation of the economic viability of the project. As a result, an impairment charge of $9,305 was recorded in the Terminalling and Storage segment results of operations in the fourth quarter of 2015. In the fourth quarter of 2015, the Partnership identified a triggering event related to one inland push boat and three inland tank barges in the Marine Transportation segment. The triggering event was the assets' inability to generate cash flows in recent quarters and going forward. As a result, an impairment charge of $1,324 was recorded in the Marine Transportation segment results of operations in the fourth quarter of 2015. (j) 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Indirect Selling, General and Administrative Expenses 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7 , 2016 and 2015 , the conflicts committee of the Partnership's general partner ("Conflicts Committee") approved reimbursement amounts of $16,416 , $13,033 and $13,679 , respectively, reflecting the Partnership's allocable share of such expenses. The Conflicts Committee will review and approve future adjustments in the reimbursement amount for indirect expenses, if any, annually. (n)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p) Deferred Catalyst Costs The cost of the periodic replacement of catalysts is deferred and amortized over the catalyst’s estimated useful life, which ranges from 12 to 36 months. (q) Deferred Turnaround Costs The Partnership capitalizes the cost of major turnarounds and amortizes these costs over the estimated period to the next turnaround, which ranges from 12 to 36 months. (r)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s) Comprehensive Income </t>
  </si>
  <si>
    <t>Recent Accounting Pronouncements</t>
  </si>
  <si>
    <t>Accounting Changes and Error Corrections [Abstract]</t>
  </si>
  <si>
    <t>Recent Accounting Pronouncements In January 2017, the Financial Accounting Standards Board ("FASB") issued Accounting Standards Update ("ASU") No. 2017-04 “Intangibles-Goodwill and other: Simplifying the test for goodwill impairment.” This ASU removes the second step of the two-step test currently required under the current guidance.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lected to early adopt this amended guidance effective January 1, 2017. The Partnership expects that adoption of this standard will change its approach for testing goodwill for impairment if a triggering event is identified; however, this standard requires prospective application and therefore will only impact periods subsequent to adoption. In August 2016, the Financial Accounting Standards Board FASB issued ASU No. 2016-15, Statement of Cash Flows: Classification of Certain Cash Receipts and Cash Payments .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Partnership does not anticipate that ASU 2016-15 will have a material effect on its consolidated financial statements and related disclosures. In February 2016, the FASB issued ASU 2016-02, Leases . This ASU amends the existing accounting standards for lease accounting, including requiring lessees to recognize most leases on their balance sheets and making targeted changes to lessor accounting. ASU 2016-02 is effective for annual reporting periods beginning after December 15, 2018, including interim periods within that reporting period. Early adoption of this standard is permitted. The standard requires a modified retrospective transition approach for all leases existing at, or entered into after, the date of initial application, with an option to use certain transition relief. The Partnership is evaluating the effect that ASU 2016-02 will have on its consolidated financial statements and related disclosure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Partnership on January 1, 2018. The standard permits the use of either the retrospective or cumulative effect transition method. The Partnership plans to adopt the new standard utilizing the cumulative effect method which will result in the cumulative effect of the adoption being recorded as of January 1, 2018. The Partnership has completed a review of the impacts of the application of the new standard to its existing portfolio of customer contracts and has concluded its process of evaluating its new controls and processes designed to comply with ASU 2014-09 throughout 2017 to permit adoption by January 1, 2018. The Partnership's approach included performing a detailed review of key contracts representative of its different businesses and comparing historical accounting policies and practices to the new standard. In the Terminalling and Storage segment, revenue will continue to be recognized for storage contracts based on the contracted monthly tank fixed fee. For throughput contracts, revenue will continue to be recognized based on the volume moved through the Partnership’s terminals at the contracted rate. For the Partnership’s tolling agreement, revenue will continue to be recognized based on the contracted monthly reservation fee and throughput volumes moved through the facility. When lubricants and drilling fluids are sold by truck or rail, revenue will continue to be recognized upon delivering product to the customers as title to the product transfers when the customer physically receives the product. Delivery of product is invoiced as the transaction occurs and are generally paid within a month. In the Natural Gas Services segment, NGL distribution revenue will continue to be recognized when product is delivered by truck, rail, or pipeline to the Partnership's NGL customers. Revenue will continue to be recognized on title transfer of the product to the customer. Delivery of product is invoiced as the transaction occurs and are generally paid within a month. Natural gas storage revenue will continue to be recognized when the service is provided to the customer. The performance of the service is invoiced as the transaction occurs and are generally paid within a month. In the Sulfur Services segment, revenue from sulfur product sales will continue to be recognized when the customer takes title to the product. Delivery of product is invoiced as the transaction occurs and are generally paid within a month. Revenue from sulfur services will continue to be recognized as deliveries are made during each monthly period. The performance of the service is invoiced as the transaction occurs and are generally paid within a month. In the Marine Transportation segment, revenue will continue to be recognized for time charters based on a per day rate. For contracted trips, revenue will continue to be recognized upon completion of the particular trip. The performance of the service is invoiced as the transaction occurs and are generally paid within a month.</t>
  </si>
  <si>
    <t>Acquisitions</t>
  </si>
  <si>
    <t>Business Combinations [Abstract]</t>
  </si>
  <si>
    <t>Acquisitions Acquisition of Terminalling Assets. On February 22, 2017, the Partnership acquired 100% of the membership interests of MEH South Texas Terminals LLC (“MEH”), a subsidiary of Martin Resource Management, for a purchase price of $27,420 (the “Hondo Acquisition”), which was was funded with borrowings under the Partnership's revolving credit facility. At the date of acquisition, MEH was in the process of constructing an asphalt terminal facility in Hondo, Texas (the "Hondo Terminal”), which will serve the asphalt market in San Antonio, Texas and surrounding areas. This acquisition is considered a transfer of net assets between entities under common control. The acquisition of these assets was recorded at the historical carrying value of the assets at the acquisition date. The excess of the purchase price over the carrying value of the assets of $7,887 was recorded as an adjustment to "Partners' capital." Purchase price $ 27,420 Historical carrying value of assets allocated to "Property, plant and equipment" 19,533 Excess purchase price over carrying value of acquired assets $ 7,887 As no individual line item of the historical financial statements of the acquired assets was in excess of 3%</t>
  </si>
  <si>
    <t>Discontinued Operations, Divestitures, and Assets Held for Sale</t>
  </si>
  <si>
    <t>Discontinued Operations and Disposal Groups [Abstract]</t>
  </si>
  <si>
    <t>Discontinued Operations, Divestitures, and Assets Held for Sale Long-Lived Assets Held for Sale In the fourth quarter of 2017, the Partnership identified certain assets that were no longer deemed core to the operations of the Partnership in the inland division of the Marine Transportation segment. Additionally, the Partnership recorded an adjustment to the fair value less cost to sell of a certain asset classified as held for sale in the Martin Lubricants division of the Terminalling and Storage segment. As a result, an impairment charge of $600 and $1,625 was recorded in the Terminalling and Storage and Marine Transportation segments, respectively, in the fourth quarter of 2017 and was presented as "Impairment of long-lived assets" in the Partnership's Consolidated Statements of Operations. In the fourth quarter of 2016, the Partnership identified certain assets that were no longer deemed core to the operations of the Partnership in the Smackover refinery and Martin Lubricants divisions of the Terminalling and Storage segment as well as the inland and offshore divisions of the Marine Transportation segment. These assets were deemed non-core due to the each asset's inability to generate cash flows in recent quarters as well as the expected cash flows in future quarters. As a result, an impairment charge of $15,252 and $11,701 was recorded in the Terminalling and Storage and Marine Transportation segments, respectively in the fourth quarter of 2016 and was presented as "Impairment of long-lived assets" in the Partnership's Consolidated Statements of Operations. At December 31, 2017 and 2016 , the assets met the criteria to be classified as held for sale in accordance with ASC 360-10 and are presented at the assets' fair value less cost to sell by segment in current assets as follows: December 31, 2017 December 31, 2016 Terminalling and storage $ 4,152 $ 10,852 Marine transportation 5,427 4,927 Assets held for sale $ 9,579 $ 15,779 During 2017, the Partnership received $8,341 in proceeds from the sale of assets classified as held for sale for a gain of $822 , which was presented as a component of "Other operating income (loss), net" in the Partnership's Consolidated Statements of Operations. The non-core assets discussed above did not qualify for discontinued operations presentation under the guidance of ASC 205-20. Divestitures Divestiture of Terminalling Assets. On December 21, 2016, the Partnership sold its 900,000 barrel crude oil storage terminal, refined product barge terminal, certain pipelines and related easements as well as dockage and trans-loading assets located in Corpus Christi, Texas (collectively the "CCCT Assets") to NuStar Logistics, L.P. (“NuStar”) for gross consideration of $107,000 plus the reimbursement of certain capital expenditures and prepaid items of $2,057 . The Partnership received net proceeds of approximately $93,347 after transaction fees and expenses as well as the application of certain net cash payments previously received by us in conjunction with its mandated relocation of certain dockage assets to the purchase price in the amount of $13,400 . Proceeds from the sale were used to reduce outstanding borrowings under the Partnership's revolving credit facility. The Partnership recorded a gain from the divestiture of $37,345 , which was included in "Other operating income, net on the Partnership's Consolidated Statements of Operations for the year ended December 31, 2016. Net income attributable to the CCCT Assets included in the Partnership's Consolidated Statements of Operations was $0 , $43,804 , and $10,880 for the years ended December 31, 2017 , 2016 , and 2015 , respectively. The divestiture of the CCCT Assets did not qualify for discontinued operations presentation under the guidance of ASC 205-20. Divestiture of Floating Storage Assets. On February 12, 2015, the Partnership sold all six 16,101 barrel liquefied petroleum gas ("LPG") pressure barges, collectively referred to as the Floating Storage Assets for $41,250 . These assets were acquired on February 28, 2013. The Partnership classified the results of operations of these assets, which were previously presented as a component of the Natural Gas Services segment, as discontinued operations in the Consolidated Statements of Operations for 2015. The Partnership has retrospectively adjusted its prior period consolidated financial statements to comparably classify the amounts related to the operations and cash flows of the Floating Storage Assets as discontinued operations. The Floating Storage Assets were presented as discontinued operations under the guidance prior to the Partnership's adoption of ASU 2014-08 related to discontinued operations. The adoption of the amended guidance was effective for the Partnership January 1, 2015. The Floating Storage Assets’ operating results, which are included in income from discontinued operations for the year ended December 31, 2015, were as follows: Total revenues from third parties $ 791 Total costs and expenses and other, net, excluding depreciation and amortization 1,038 Depreciation and amortization — Other operating income, net 1 1,462 Income (loss) from discontinued operations before income taxes 1,215 Income tax expense — Income (loss) from discontinued operations, net of income taxes $ 1,215 1</t>
  </si>
  <si>
    <t>Inventory Disclosure [Abstract]</t>
  </si>
  <si>
    <t>Inventories Components of inventories at December 31, 2017 and 2016 were as follows: 2017 2016 Natural gas liquids $ 47,462 $ 33,656 Sulfur 8,436 8,521 Sulfur based products 18,674 19,107 Lubricants 20,086 18,276 Other 2,594 3,071 $ 97,252 $ 82,631</t>
  </si>
  <si>
    <t>Property, Plant and Equipment</t>
  </si>
  <si>
    <t>Property, Plant and Equipment [Abstract]</t>
  </si>
  <si>
    <t>Property, Plant and Equipment At December 31, 2017 and 2016 , property, plant and equipment consisted of the following: Depreciable Lives 2017 2016 Land — $ 21,719 $ 20,679 Improvements to land and buildings 10-25 years 135,896 135,852 Storage equipment 5-50 years 178,815 168,839 Marine vessels 4-25 years 176,782 181,659 Operating plant and equipment 3-50 years 659,854 620,303 Base Gas — 43,799 43,799 Furniture, fixtures and other equipment 3-20 years 11,134 19,034 Transportation equipment 3-7 years 1,535 1,738 Construction in progress 23,531 32,374 $ 1,253,065 $ 1,224,277 Depreciation expense for the years ended December 31, 2017 , 2016 and 2015 was $70,904 , $72,405 and $67,134 . Additions to property, plant and equipment included in accounts payable at December 31, 2017 and 2016 were $4,100 and $1,819</t>
  </si>
  <si>
    <t>Goodwill and Intangible Assets Disclosure [Abstract]</t>
  </si>
  <si>
    <t>Goodwill The following table represents the goodwill balance at December 31, 2016 , changes during the year, and the resulting balances at December 31, 2017 : 2017 2016 Carrying amount of goodwill: Terminalling and storage $ 11,868 $ 11,868 Natural gas services 79 79 Sulfur services 5,349 5,349 Total goodwill $ 17,296 $ 17,296 During the impairment evaluation performed at August 31, 2017, the Partnership first assessed qualitative factors in determining whether it is more likely than not that the fair value of a reporting unit or other intangible asset is less than its carrying amount. After assessing qualitative factors, the Partnership determined that it is not more likely than not that the fair value of its reporting units are less than its carrying amount. Therefore, no impairment was recorded for the year ended December 31, 2017. During the second quarter of 2016, the Partnership determined that the state of market conditions in the Marine Transportation reporting unit, including the demand for utilization, day rates and the current oversupply of inland tank barges, indicated that an impairment of goodwill may exist. As a result, the Partnership assessed qualitative factors and determined that the Partnership could not conclude it was more likely than not that the fair value of goodwill exceeded its carrying value. In turn, the Partnership prepared a quantitative analysis of the fair value of the goodwill as of June 30, 2016, based on the weighted average valuation of the aforementioned income and market based valuation approaches. The underlying results of the valuation were driven by actual results during the six months ended June 30, 2016 and the pricing and market conditions existing as of June 30, 2016, which were below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analysis, a $4,145</t>
  </si>
  <si>
    <t>Leases</t>
  </si>
  <si>
    <t>Leases [Abstract]</t>
  </si>
  <si>
    <t>Leases The Partnership has numerous non-cancelable operating leases primarily for terminal facilities and transportation and other equipment. The leases generally provide that all expenses related to the equipment are to be paid by the lessee. Management expects to renew or enter into similar leasing arrangements for similar equipment upon the expiration of the current lease agreements. The Partnership also has cancelable operating lease land rentals and outside marine vessel charters. The Partnership’s future minimum lease obligations as of December 31, 2017 consist of the following: Fiscal year Operating Leases 2018 $ 6,841 2019 4,559 2020 3,715 2021 2,245 2022 1,079 Thereafter 7,750 Total $ 26,189 Rent expense for continuing operating leases for the years ended December 31, 2017 , 2016 and 2015 was $15,908 , $19,005 and $18,831</t>
  </si>
  <si>
    <t>Investments in Unconsolidated Entities and Joint Ventures</t>
  </si>
  <si>
    <t>Equity Method Investments and Joint Ventures [Abstract]</t>
  </si>
  <si>
    <t>Investments in Unconsolidated Entities and Joint Ventures The Partnership owns a 19.8% limited partnership and 0.2% general partnership interest in West Texas LPG Pipeline Limited Partnership ("WTLPG"). A wholly-owned subsidiary of ONEOK, Inc. is the operator of the assets. WTLPG owns an approximate 2,300 mile common-carrier pipeline system that primarily transports NGLs from New Mexico and Texas to Mont Belvieu, Texas for fractionation. The Partnership recognizes its 20% interest in WTLPG as "Investment in WTLPG" on its Consolidated Balance Sheet. The Partnership accounts for its ownership interest in WTLPG under the equity method of accounting. Selected financial information for WTLPG is as follows: As of December 31, Years ended December 31, Total Assets Long-Term Debt Members’ Equity/Partners' Capital Revenues Net Income 2017 WTLPG $ 837,163 $ — $ 787,426 $ 87,048 $ 21,571 2016 WTLPG $ 812,464 $ — $ 790,406 $ 88,468 $ 23,883 2015 WTLPG $ 819,342 $ — $ 804,023 $ 100,708 $ 46,294 As of December 31, 2017 and 2016 , the Partnership’s interest in cash of the unconsolidated equity method investee was $5,585 and $631</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December 31, 2017 2016 Commodity derivative contracts, net $ (72 ) $ (3,904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The estimated fair value of the note receivable - affiliates was determined by calculating the net present value of the payments over the life of the note. The note is considered Level 3 due to the lack of observable inputs for similar transactions between related parties. December 31, 2017 December 31, 2016 Carrying Value Fair Value Carrying Value Fair Value Note receivable - affiliates $ — $ — $ 15,000 $ 15,797 2021 Senior unsecured notes $ 372,618 $ 381,657 $ 372,239 $ 377,882</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included on the balance sheet as an asset or a liability measured at fair value and changes in fair value are recognized currently in earning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December 31, 2017 to protect a portion of its commodity price risk exposure. These hedging arrangements are in the form of swaps for NGLs. The Partnership has instruments totaling a gross notional quantity of 145 barrels settling during the period from January 31, 2018 through February 28, 2018. At December 31, 2016 , the Partnership had instruments totaling a gross notional quantity of 731 barrels settling during the period from January 1, 2017 through June 30, 2017. These instruments settle against the applicable pricing source for each grade and location. MET served as the counterparty for all positions outstanding at December 31, 2016.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enters into interest rate swaps to manage interest rate risk associated with the Partnership’s variable rate credit facility and it's senior unsecured notes. During the twelve months ended December 31, 2016 and 2015, the Partnership entered into contracts which provided the counterparty the option to enter into swap contracts to hedge the Partnership's exposure to changes in the fair value of its senior unsecured notes ("interest rate swaptions"). In connection with the interest rate swaption contracts, the Partnership received premiums of $630 and $2,495 , which represented their fair value on the date the transactions were initiated and were initially recorded as derivative liabilities on the Partnership's Consolidated Balance Sheet, during the twelve months ended December 31, 2016 and 2015, respectively. Each of the interest rate swaptions was fully amortized as of December 31, 2016. Interest rate swaption contract premiums received are amortized over the period from initiation of the contract through their termination date. For the twelve months ended December 31, 2016 and 2015, the Partnership recognized $630 and $2,495 , respectively, of premium in "Interest expense, net" on the Partnership's Consolidated Statement of Operations related to the interest rate swaption contracts. For information regarding fair value amounts and gains and losses on interest rate derivative instruments and related hedged items, see "Tabular Presentation of Gains and Losses on Derivative Instruments and Related Hedged Items" below. (c) Tabular Presentation of Gains and Losses on Derivative Instruments 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7 December 31, 2016 Balance Sheet Location December 31, 2017 December 31, 2016 Derivatives not designated as hedging instruments: Current: Commodity contracts Fair value of derivatives $ — $ — Fair value of derivatives $ 72 $ 3,904 Total derivatives not designated as hedging instruments $ — $ — $ 72 $ 3,904 Effect of Derivative Instruments on the Consolidated Statement of Operations For the Twelve Months Ended December 31, 2017 , 2016 , and 2015 Location of Gain or (Loss) Recognized in Income on Derivatives Amount of (Gain) or Loss Recognized in Income on Derivatives 2017 2016 2015 Derivatives not designated as hedging instruments: Interest rate swaption contracts Interest expense $ — $ (630 ) $ (2,495 ) Interest rate contracts Interest expense — (366 ) 206 Commodity contracts Cost of products sold 1,304 5,129 (818 ) Total derivatives not designated as hedging instruments $ 1,304 $ 4,133 $ (3,107 )</t>
  </si>
  <si>
    <t>Related Party Transactions</t>
  </si>
  <si>
    <t>Related Party Transactions [Abstract]</t>
  </si>
  <si>
    <t>Related Party Transactions As of December 31, 2017 , Martin Resource Management owned 6,264,532 of the Partnership’s common units representing approximately 16.3% of the Partnership’s outstanding limited partnership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ncentive distribution rights. The Partnership’s general partner’s ability, as general partner, to manage and operate the Partnership, and Martin Resource Management’s ownership as of December 31, 2017 , of approximately 16.3% of the Partnership’s outstanding limited partnership units, effectively gives Martin Resource Management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and ◦ operating, solely for the Partnership's account, the asphalt facilities in Omaha, Nebraska, Port Neches, Texas, Hondo,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7, through December 31, 2017 , the Conflicts Committee approved an annual reimbursement amount for indirect expenses of $16,416 . The Partnership reimbursed Martin Resource Management for $16,416 , $13,033 and $13,679 of indirect expenses for the years ended December 31, 2017 , 2016 and 2015 ,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Under this agreement, Martin Transport, Inc. transports the Partnership’s NGL shipments as well as other liquid products. These rates are subject to any adjustments which are mutually agreed or in accordance with a price index. Additionally, during the term of the agreement, shipping charges are also subject to fuel surcharges determined on a weekly basis in accordance with the U.S. Department of Energy’s national diesel price list. Indemnification. Martin Transport has indemnified us against all claims arising out of the negligence or willful misconduct of Martin Transport and its officers, employees, agents, representatives and subcontractors. We indemnified Martin Transport against all claims arising out of the negligence or willful misconduct of us and our officers, employees, agents, representatives and subcontractors. In the event a claim is the result of the joint negligence or misconduct of Martin Transport and us, our indemnification obligations will be shared in proportion to each party’s allocable share of such joint negligence or misconduct. Marine Agreements Marine Transportation Agreement .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a price index. Under this agreement, the Partnership agreed to purchase all of its marine fuel requirements that occur in the areas serviced by Martin Resource Management. Terminal Services Agreements Diesel Fuel Terminal Services Agreement. Effective January 1, 2016, the Partnership entered into a second amended and restated terminalling services agreement under which the Partnership provides terminal services to Martin Resource Management for marine fuel distribution. At such time, the per gallon throughput fee the Partnership charged under this agreement was increased when compared to the previous agreement and may be adjusted annually based on a price index. This agreement was further amended on January 1, 2017 and October 1, 2017 to modify its minimum throughput requirements and throughput fees. This agreement, as amended, continues until September 30, 2018 and thereafter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is party to a third amended and restated sulfuric acid sales agency agreement dated August 2, 2017 but effective October 1, 2017, under which a successor in interest to the agreement from Martin Resource Management, Saconix LLC (“Saconix”), a limited liability company in which Martin Resource Management has a minority equity interest, purchases and markets the sulfuric acid produced by the Partnership’s sulfuric acid production plant at Plainview, Texas, that is not consumed by the Partnership’s internal operations. This agreement, as amended, will remain in place until September 30, 2020 and shall automatically renew year to year thereafter until either party provides 90 days’ written notice of termination prior to the expiration of the then existing term. Under this agreement, the Partnership sells all of its excess sulfuric acid to Saconix, who then markets and sells such acid to third-parties. The Partnership shares in the profit of such sale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17 2016 2015 Terminalling and storage $ 82,205 $ 82,437 $ 78,233 Marine transportation 16,801 21,767 27,724 Natural gas services 122 699 878 Product sales: Natural gas services 1,043 8 196 Sulfur services 1,963 2,006 3,639 Terminalling and storage 572 1,020 1,836 3,578 3,034 5,671 $ 102,706 $ 107,937 $ 112,506 The impact of related party cost of products sold is reflected in the Consolidated Statements of Operations as follows: Cost of products sold: Natural gas services $ 18,946 $ 22,886 $ 25,797 Sulfur services 15,564 15,339 16,579 Terminalling and storage 17,612 13,838 17,718 $ 52,122 $ 52,063 $ 60,094 The impact of related party operating expenses is reflected in the Consolidated Statements of Operations as follows: Operating expenses: Marine transportation $ 23,815 $ 28,107 $ 32,373 Natural gas services 9,007 9,258 8,639 Sulfur services 5,821 5,995 6,928 Terminalling and storage 25,701 27,481 29,931 $ 64,344 $ 70,841 $ 77,871 The impact of related party selling, general and administrative expenses is reflected in the Consolidated Statements of Operations as follows: Selling, general and administrative: Marine transportation $ 34 $ 30 $ 29 Natural gas services 8,162 7,566 6,216 Sulfur services 2,526 2,732 2,760 Terminalling and storage 2,278 2,526 2,284 Indirect overhead allocation, net of reimbursement 16,416 13,036 13,679 $ 29,416 $ 25,890 $ 24,968 Other Related Party Transactions The Partnership had a $15,000 note receivable from an affiliate of Martin Resource Management which previously bore an annual interest rate of 15% and had a maturity date of August 31, 2026, the balance of which could be prepaid on or after September 1, 2016. On February 14, 2017, the Partnership notified Martin Resource Management that it would be requesting voluntary repayment of the long-term Note Receivable plus accrued interest. During second quarter of 2017, the Note Receivable was fully repaid. The note has historically been recorded in "Note receivable - affiliates" on the Partnership's Consolidated Balance Sheets. Interest income for the years ended December 31, 2017 , 2016 , and 2015 was $943 , $2,256 and $2,250</t>
  </si>
  <si>
    <t>Supplemental Balance Sheet Information</t>
  </si>
  <si>
    <t>Balance Sheet Related Disclosures [Abstract]</t>
  </si>
  <si>
    <t>Supplemental Balance Sheet Information Components of "Intangibles and other assets, net" at December 31, 2017 and 2016 were as follows: 2017 2016 Customer contracts and relationships, net $ 25,252 $ 36,528 Other intangible assets 1,752 2,280 Other 5,797 6,066 $ 32,801 $ 44,874 Other intangible assets consist of covenants not-to-compete and technology-based assets. Aggregate amortization expense for customer contracts and other intangible assets included in continuing operations was $13,887 , $19,548 , and $22,115 , for the years ended December 31, 2017 , 2016 and 2015 , respectively, and accumulated amortization amounted to $39,462 and $48,876 at December 31, 2017 and 2016 , respectively. Estimated amortization expense for customer contract and relationships and other intangible assets for the years subsequent to December 31, 2017 are as follows: 2018 - $7,472 ; 2019 - $4,471 ; 2020 - $4,440 ; 2021 - $4,319 ; 2022 - $4,295 ; subsequent years - $2,007 . Components of "Other accrued liabilities" at December 31, 2017 and 2016 were as follows: 2017 2016 Accrued interest $ 11,726 $ 10,629 Asset retirement obligations 5,429 7,953 Property and other taxes payable 5,638 6,443 Accrued payroll 3,385 1,672 Other 162 20 $ 26,340 $ 26,717 The schedule below summarizes the changes in our asset retirement obligations: Year Ended December 31, 2017 2016 (In thousands) Beginning asset retirement obligations $ 16,418 $ 2,163 Revisions to existing liabilities 1 5,547 14,379 Accretion expense 404 178 Liabilities settled (8,857 ) (302 ) Ending asset retirement obligations 13,512 16,418 Current portion of asset retirement obligations 2 (5,429 ) (7,953 ) Long-term portion of asset retirement obligations 3 $ 8,083 $ 8,465 1 Several factors are considered in the annual review process, including inflation rates, current estimates for removal cost, discount rates, and the estimated remaining useful life of the assets. The 2016 revisions reflect changes in removal cost estimates and the estimated remaining useful life of assets. 2 The current portion of asset retirement obligations is included in "Other current liabilities" on the Partnership's Consolidated Balance Sheets. 3</t>
  </si>
  <si>
    <t>Long-Term Debt</t>
  </si>
  <si>
    <t>Debt Disclosure [Abstract]</t>
  </si>
  <si>
    <t>Long-Term Debt At December 31, 2017 and 2016 , long-term debt consisted of the following: 2017 2016 $664,444 Revolving credit facility at variable interest rate (4.55% 1 weighted average at December 31, 2017),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4,986 and $7,132, respectively 3 $ 440,014 $ 435,868 $400,000 Senior notes, 7.25% interest, including unamortized premium of $956 and $1,262, respectively, also net of unamortized debt issuance costs of $2,138 and $2,823 respectively, issued $250,000 February 2013 and $150,000 April 2014, $26,200 repurchased during 2015, due February 2021, unsecured 3,4 372,618 372,239 Total long-term debt $ 812,632 $ 808,10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7 and 2016 were at LIBOR plus an applicable margin. The applicable margin for revolving loans that are LIBOR loans ranges from 2.00% to 3.00% and the applicable margin for revolving loans that are base prime rate loans ranges from 1.00% to 2.00% . The applicable margin for LIBOR borrowings at December 31, 2017 is 3.0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3 The Partnership is in compliance with all debt covenants as of December 31, 2017 . 4 The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 The Partnership paid cash interest, net of proceeds received from interest rate swaptions, in the amount of $45,728 , $46,046 , and $43,376 for the years ended December 31, 2017 , 2016 and 2015 , respectively. Capitalized interest was $730 , $1,126 , and $1,944 for the years ended December 31, 2017 , 2016 and 2015</t>
  </si>
  <si>
    <t>Partners' Capital</t>
  </si>
  <si>
    <t>Equity [Abstract]</t>
  </si>
  <si>
    <t>Partners' Capital As of December 31, 2017 , partners’ capital consisted of 38,444,612 common limited partner units, representing a 98% partnership interest and a 2.0% general partner interest. Martin Resource Management, through subsidiaries, owned 6,264,532 of the Partnership's common limited partnership units representing approximately 16.3% of the Partnership's outstanding common limited partnership units. MMGP, the Partnership's general partner, owns the 2.0% general partnership interest. The partnership agreement of the Partnership (the "Partnership Agreement") contains specific provisions for the allocation of net income and losses to each of the partners for purposes of maintaining their respective partner capital accounts. Issuance of Common Units On February 22, 2017, the Partnership completed a public offering of 2,990,000 common units at a price of $18.00 per common unit, before the payment of underwriters' discounts, commissions and offering expenses (per unit value is in dollars, not thousands). Total proceeds from the sale of the 2,990,000 common units, net of underwriters' discounts, commissions and offering expenses, were $51,056 . Additionally, the Partnership's general partner contributed $1,098 in cash to the Partnership in conjunction with the issuance in order to maintain its 2.0% general partner interest in the Partnership. All of the net proceeds were used to pay down outstanding amounts under the Partnership's revolving credit facility. Incentive Distribution Rights MMGP, holds a 2.0%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target distribution levels entitle the general partner to receive 2.0%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For the years ended December 31, 2017 , 2016 and 2015 , the general partner was allocated $0 , $7,786 , and $15,571 in incentive distributions.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7 2016 2015 Continuing operations: Income from continuing operations $ 17,135 $ 31,652 $ 37,165 Less general partner’s interest in net income: Distributions payable on behalf of IDRs — 7,786 15,078 Distributions payable on behalf of general partner interest 1,569 2,058 2,585 General partner interest in undistributed loss (1,226 ) (1,425 ) (1,842 ) Less income allocable to unvested restricted units 42 90 136 Limited partners’ interest in net income $ 16,750 $ 23,143 $ 21,208 Years Ended December 31, 2017 2016 2015 Discontinued operations: Income from discontinued operations $ — $ — $ 1,215 Less general partner’s interest in net income: Distributions payable on behalf of IDRs — — 493 Distributions payable on behalf of general partner interest — — 84 General partner interest in undistributed loss — — (60 ) Less income allocable to unvested restricted units — — 4 Limited partners’ interest in net income $ — $ — $ 694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17 2016 2015 Basic weighted average limited partner units outstanding 38,101,583 35,347,032 35,308,649 Dilutive effect of restricted units issued 63,318 28,231 62,880 Total weighted average limited partner diluted units outstanding 38,164,901 35,375,263 35,371,529</t>
  </si>
  <si>
    <t>Unit Based Awards</t>
  </si>
  <si>
    <t>Disclosure of Compensation Related Costs, Share-based Payments [Abstract]</t>
  </si>
  <si>
    <t>Unit Based Awards The Partnership recognizes compensation cost related to stock-based awards to employees in its consolidated financial statements in accordance with certain provisions of ASC 718. The Partnership recognizes compensation costs related to stock-based awards to directors under certain provisions of ASC 505-50-55 related to equity-based payments to non-employees. Amounts recognized in selling, general, and administrative expense in the consolidated financial statements with respect to these plans are as follows: For the Year Ended December 31, 2017 2016 2015 Employees $ 534 $ 783 $ 1,338 Non-employee directors 116 121 91 Total unit-based compensation expense $ 650 $ 904 $ 1,429 Long-Term Incentive Plans The Partnership's general partner has a long term incentive plan for employees and directors of the general partner and its affiliates who perform services for the Partnership. On May 26, 2017, the unitholders of the Partnership approved the Martin Midstream Partners L.P. 2017 Restricted Unit Plan.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 -year period. Restricted units issued to employees generally cliff vest after three years of service. The restricted units are valued at their fair value at the date of grant which is equal to the market value of common units on such date. A summary of the restricted unit activity for the year ended December 31, 2017 is provided below: Number of Units Weighted Average Grant-Date Fair Value Per Unit Non-vested, beginning of year 103,800 $ 26.54 Granted 12,000 $ 19.00 Vested (7,800 ) $ 19.18 Forfeited (9,250 ) $ 28.50 Non-Vested, end of year 98,750 $ 24.80 Aggregate intrinsic value, end of year $ 1,383 A summary of the restricted units’ aggregate intrinsic value (market value at vesting date) and fair value of units vested (market value at date of grant) during the years ended December 31, 2017 , 2016 and 2015 is provided below: For the Year Ended December 31, 2017 2016 2015 Aggregate intrinsic value of units vested $ 143 $ 1,233 $ 110 Fair value of units vested $ 208 $ 1,773 $ 128 As of December 31, 2017 , there was $269 of unrecognized compensation cost related to non-vested restricted units. That cost is expected to be recognized over a weighted-average period of 0.8</t>
  </si>
  <si>
    <t>Income Taxes</t>
  </si>
  <si>
    <t>Income Tax Disclosure [Abstract]</t>
  </si>
  <si>
    <t xml:space="preserve">Income Taxes The operations of a partnership are generally not subject to income taxes because its income is taxed directly to its partner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352 , $726 and $1,048 were recorded in income tax expense for the years ended December 31, 2017 , 2016 and 2015 , respectively. A current income tax liability of $510 , and $870 existed at December 31, 2017 and 2016 , respectively. Cash paid for income taxes was $712 , $841 , and $1,237 for the years ended December 31, 2017 , 2016 and 2015 , respectively. The Bipartisan Budget Act of 2015 provides that any tax adjustments resulting from partnership audits will generally be determined, and any resulting tax, interest and penalties collected, at the partnership level for tax years beginning after December 31, 2017. The Bipartisan Budget Act of 2015 allows a partnership to elect to apply these provisions to any return of the partnership filed for partnership taxable years beginning after the date of the enactment, November 2, 2015. The Partnership does not intend to elect to apply these provisions for any tax return filed for partnership taxable years beginning before January 1, 2018.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deductions. Since the operations of a partnership are not subject to federal income tax, and most provisions of the Tax Act are effective for tax years beginning after December 31, 2017, the legislation has no material impact to the Partnership for 2017. We are in the process of analyzing the Tax Act and its possible effect going forward, as it will impact allocations to unitholders. </t>
  </si>
  <si>
    <t>Business Segments</t>
  </si>
  <si>
    <t>Segment Reporting [Abstract]</t>
  </si>
  <si>
    <t>Business Segments The Partnership has four reportable segments: terminalling and storage, natural gas services, marine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The Partnership evaluates the performance of its reportable segments based on operating income. There is no allocation of administrative expenses or interest expense. The Natural Gas Services segment information below excludes the discontinued operations of the Floating Storage Assets for 2015. See Note 5. Operating Revenues Intersegment Eliminations Operating Revenues After Eliminations Depreciation and Amortization Operating Income (Loss) after Eliminations Capital Expenditures and Plant Turnaround Costs Year Ended December 31, 2017: Terminalling and storage $ 236,169 $ (5,998 ) $ 230,171 $ 45,160 $ 629 $ 29,644 Natural gas services 532,908 (226 ) 532,682 24,916 51,663 7,430 Sulfur services 134,684 — 134,684 8,117 23,205 2,611 Marine transportation 51,915 (3,336 ) 48,579 7,002 1,650 3,929 Indirect selling, general, and administrative — — — — (17,332 ) — Total $ 955,676 $ (9,560 ) $ 946,116 $ 85,195 $ 59,815 $ 43,614 Year Ended December 31, 2016: Terminalling and storage $ 242,363 $ (5,653 ) $ 236,710 $ 45,484 $ 40,660 $ 26,097 Natural gas services 391,333 — 391,333 28,081 41,438 4,807 Sulfur services 141,058 — 141,058 7,995 23,393 5,093 Marine transportation 61,233 (2,943 ) 58,290 10,572 (16,039 ) 2,334 Indirect selling, general, and administrative — — — — (16,794 ) — Total $ 835,987 $ (8,596 ) $ 827,391 $ 92,132 $ 72,658 $ 38,331 Year Ended December 31, 2015: Terminalling and storage $ 270,440 $ (5,670 ) $ 264,770 $ 38,731 $ 15,704 $ 40,421 Natural gas services 523,160 — 523,160 34,072 41,220 24,330 Sulfur services 170,161 — 170,161 8,455 23,604 1,201 Marine transportation 81,784 (3,031 ) 78,753 10,992 8,576 2,775 Indirect selling, general, and administrative — — — — (18,951 ) — Total $ 1,045,545 $ (8,701 ) $ 1,036,844 $ 92,250 $ 70,153 $ 68,727 Revenues from two customers in the Natural Gas Services segment were $169,504 , $122,381 and $148,273 for the years ended December 31, 2017 , 2016 and 2015 , respectively. The Partnership's assets by reportable segment as of December 31, 2017 and 2016 , are as follows: 2017 2016 Total assets: Terminalling and storage $ 326,920 $ 328,098 Natural gas services 704,524 684,722 Sulfur services 120,790 125,356 Marine transportation 101,264 108,187 Total assets $ 1,253,498 $ 1,246,363</t>
  </si>
  <si>
    <t>Quarterly Financial Information</t>
  </si>
  <si>
    <t>Quarterly Financial Information Disclosure [Abstract]</t>
  </si>
  <si>
    <t>Quarterly Financial Information Consolidated Quarterly Income Statement Information (Unaudited) First Quarter Second Quarter Third Quarter Fourth Quarter (Dollar in thousands, except per unit amounts) 2017 Revenues $ 253,325 $ 193,922 $ 193,128 $ 305,741 Operating income (loss) 23,748 10,848 (4,484 ) 29,703 Equity in earnings of unconsolidated entities 905 853 789 1,767 Net income (loss) 13,583 989 (16,286 ) 18,849 Limited partners' interest in net income (loss) per limited partner unit 0.36 0.03 (0.42 ) 0.47 First Quarter Second Quarter Third Quarter Fourth Quarter (Dollar in thousands, except per unit amounts) 2016 Revenues $ 225,605 $ 190,348 $ 174,537 $ 236,901 Operating income 24,338 10,256 9,176 28,888 Equity in earnings of unconsolidated entities 1,677 805 1,120 1,112 Net income (loss) 15,914 (1,211 ) (933 ) 17,882 Limited partners' interest in net income (loss) per limited partner unit 0.33 (0.14 ) (0.03 ) 0.49</t>
  </si>
  <si>
    <t>Commitments and Contingencies</t>
  </si>
  <si>
    <t>Commitments and Contingencies Disclosure [Abstract]</t>
  </si>
  <si>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will reimburse the Partnership $750 each quarter for four consecutive quarters as a reduction in the purchase price of the Redbird Class A interests. These payments are a result of Cardinal Gas Storage Partners LLC ("Cardinal") not achieving certain financial targets set forth in the Purchase Price Reimbursement Agreement. These payments are considered a reduction of the excess of the purchase price over the carrying value of the assets transferred to the Partnership from Martin Resource Management and will be recorded as an adjustment to "Partners' capital" in each quarter the payments are made. The agreement further provided for purchase price reimbursements of up to $4,500 in 2016 in the event certain financial conditions were not met. For the year ended December 31, 2017 and 2016 , the Partnership received $1,125 and $4,125 , respectively, related to the Purchase Price Reimbursement Agreement. The amount received in the first quarter of 2017 represented the final payment under the Purchase Price Reimbursement Agreement. Certain shippers filed complaints with the Railroad Commission of Texas (“RRC”) challenging the increased rates WTLPG implemented effective July 1, 2015. The complainants requested that the rate increase be suspended until the RRC has determined appropriate new rates. On March 8, 2016, the RRC issued an order directing that WTLPG’s rates “in effect prior to July 1, 2015, are the lawful rates for the duration of this docket unless changed by Commission order.” A hearing on the merits was held in front of a hearings examiner during the week of March 27, 2017. The hearings examiner issued a Proposal for Decision on September 29, 2017. On December 5, 2017, this matter was brought before the RRC. After brief discussion, the RRC determined that more time was needed to review the proposal for decision and placed the matter on the agenda for the RRC’s January 23, 2018 meeting. At that meeting, the RRC voted to remand the case to the hearings examiner for the limited purpose of admitting and considering additional relevant evidence on competition. In 2015, the Partnership was named as a defendant in the cause J. A. Davis Properties, LLC v. Martin Operating Partnership L.P., in the 38th Judicial District Court, Cameron Parish, Louisiana. The plaintiff alleged that the Partnership breached a lease agreement by failing to perform work to the plaintiff's property as required under the lease agreement. The plaintiff originally sought to evict the Partnership from the leased property and to recover damages. Prior to trial, this matter was settled for a confidential amount in September of 2017. At December 31, 2017, the financial statements reflect the terms of the settlement and all amounts have been accrued as asset retirement obligations.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If the case is reopened, we are currently unable to determine the exposure we may have in this matter, if any. Commitments The Partnership has non-cancelable revenue arrangements whereby we have committed certain terminalling and storage assets in exchange for a minimum fee. Future minimum revenues we expect to receive under these non-cancelable arrangements as of December 31, 2017, are as follows: 2018 - $14,172 ; 2019 - $11,190 ; 2020 - $9,053 ; 2021 - $6,200 ; 2022 - $5,187 ; subsequent years - $12,072</t>
  </si>
  <si>
    <t>Condensed Consolidating Financial Information</t>
  </si>
  <si>
    <t>Consolidating Financial Statements [Abstract]</t>
  </si>
  <si>
    <t>Subsequent Events</t>
  </si>
  <si>
    <t>Subsequent Events [Abstract]</t>
  </si>
  <si>
    <t>Subsequent Events Quarterly Distribution. On January 18, 2018, the Partnership declared a quarterly cash distribution of $0.50 per common unit for the fourth quarter of 2017, or $2.00</t>
  </si>
  <si>
    <t>Significant Accounting Policies (Policies)</t>
  </si>
  <si>
    <t>Principles of Presentation and Consolidation</t>
  </si>
  <si>
    <t xml:space="preserve">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7 or 2016 . As discussed in Note 5, on February 12, 2015, the Partnership sold all six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has presented the results of operations and cash flows of the Floating Storage Assets as discontinued operations for the year ended December 31, 2015. </t>
  </si>
  <si>
    <t>Product Exchanges</t>
  </si>
  <si>
    <t xml:space="preserve">Product Exchanges 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t>
  </si>
  <si>
    <t xml:space="preserve">Inventories </t>
  </si>
  <si>
    <t>Revenue Recognition</t>
  </si>
  <si>
    <t>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 Natural Gas Services – NGL distribution revenue is recognized when product is delivered by truck, rail, or pipeline to the Partnership's NGL customers. Natural gas storage revenue is recognized when the service is provided to the customer. Sulfur Services – Revenue from sulfur product sales is recognized when the customer takes title to the product. Revenue from sulfur services is recognized as deliveries are made during each monthly period. Marine Transportation</t>
  </si>
  <si>
    <t>Equity Method Investments</t>
  </si>
  <si>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t>
  </si>
  <si>
    <t>Property, Plant, and Equipment Owned property, plant, and equipment is stated at cost, less accumulated depreciation. Owned buildings and equipment are depreciated using straight-line method over the estimated lives of the respective assets. Equipment under capital leases is stated at the present value of minimum lease payments less accumulated amortization. Equipment under capital leases is amortized on a straight line basis over the estimated useful life of the asset.</t>
  </si>
  <si>
    <t>Goodwill and Other Intangible Assets</t>
  </si>
  <si>
    <t>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natural gas services, and sulfur services reporting units contain goodwill. No goodwill impairment was recorded for the year ended December 31, 2017. During the second quarter of 2016, the Partnership experienced an impairment of all the goodwill in the Partnership's marine transportation reporting unit. See Note 8 for more information.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t>
  </si>
  <si>
    <t>Debt Issuance Costs</t>
  </si>
  <si>
    <t>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66 , $5,274 and $341 in the years ended December 31, 2017 , 2016 and 2015 , respectively. During 2016, the Partnership made certain strategic amendments to its credit facility which, among other things, decreased its borrowing capacity from $700,000 to $664,444 and extended the maturity date of the facility from March 28, 2018 to March 28, 2020. In connection with the amendment, the Partnership expensed $820 of unamortized debt issuance costs determined not to have continuing benefit. During 2015, the Partnership repurchased on the open market an aggregate $26,200 of 7.25% senior unsecured notes. The repurchase transaction resulted in the write-off of $235 of existing debt issuance costs that were determined not to have continuing benefit. On August 14, 2015, the Partnership reduced its borrowing capacity under the revolving credit facility from $900,000 to $700,000 , resulting in the write-off of $1,625 of deferred debt costs that were determined not to have continuing benefit.</t>
  </si>
  <si>
    <t>Impairment of Long-Lived Assets</t>
  </si>
  <si>
    <t xml:space="preserve">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
  </si>
  <si>
    <t>Asset Retirement Obligations</t>
  </si>
  <si>
    <t xml:space="preserve">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t>
  </si>
  <si>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t>
  </si>
  <si>
    <t>Use of Estimates</t>
  </si>
  <si>
    <t>Indirect Selling, General and Administrative Expense</t>
  </si>
  <si>
    <t>Indirect Selling, General and Administrative Expenses 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7 , 2016 and 2015 , the conflicts committee of the Partnership's general partner ("Conflicts Committee") approved reimbursement amounts of $16,416 , $13,033 and $13,679</t>
  </si>
  <si>
    <t>Environmental Liabilities and Litigation</t>
  </si>
  <si>
    <t xml:space="preserve">Environmental Liabilities and Litigation </t>
  </si>
  <si>
    <t>Trade and Accrued Accounts Receivable and Allowance for Doubtful Accounts</t>
  </si>
  <si>
    <t xml:space="preserve">Trade and Accrued Accounts Receivable and Allowance for Doubtful Accounts. </t>
  </si>
  <si>
    <t>Deferred Catalyst Costs</t>
  </si>
  <si>
    <t>Deferred Catalyst Costs The cost of the periodic replacement of catalysts is deferred and amortized over the catalyst’s estimated useful life, which ranges from 12 to 36</t>
  </si>
  <si>
    <t>Deferred Turnaround Costs</t>
  </si>
  <si>
    <t>Deferred Turnaround Costs The Partnership capitalizes the cost of major turnarounds and amortizes these costs over the estimated period to the next turnaround, which ranges from 12 to 36</t>
  </si>
  <si>
    <t xml:space="preserve">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
  </si>
  <si>
    <t>Comprehensive Income</t>
  </si>
  <si>
    <t xml:space="preserve">Comprehensive Income </t>
  </si>
  <si>
    <t>Acquisitions (Tables)</t>
  </si>
  <si>
    <t>Schedule of Business Acquisitions</t>
  </si>
  <si>
    <t>Purchase price $ 27,420 Historical carrying value of assets allocated to "Property, plant and equipment" 19,533 Excess purchase price over carrying value of acquired assets $ 7,887</t>
  </si>
  <si>
    <t>Discontinued Operations, Divestitures, and Assets Held for Sale (Tables)</t>
  </si>
  <si>
    <t>Disclosure of long lived assets held-for-sale</t>
  </si>
  <si>
    <t>At December 31, 2017 and 2016 , the assets met the criteria to be classified as held for sale in accordance with ASC 360-10 and are presented at the assets' fair value less cost to sell by segment in current assets as follows: December 31, 2017 December 31, 2016 Terminalling and storage $ 4,152 $ 10,852 Marine transportation 5,427 4,927 Assets held for sale $ 9,579 $ 15,779</t>
  </si>
  <si>
    <t>Schedule of disposal groups including discontinued operations income statement and balance sheet</t>
  </si>
  <si>
    <t>The Floating Storage Assets’ operating results, which are included in income from discontinued operations for the year ended December 31, 2015, were as follows: Total revenues from third parties $ 791 Total costs and expenses and other, net, excluding depreciation and amortization 1,038 Depreciation and amortization — Other operating income, net 1 1,462 Income (loss) from discontinued operations before income taxes 1,215 Income tax expense — Income (loss) from discontinued operations, net of income taxes $ 1,215 1 Other operating income, net represents the gain on the disposition of the Floating Storage Assets.</t>
  </si>
  <si>
    <t>Inventories (Tables)</t>
  </si>
  <si>
    <t>Components of inventory</t>
  </si>
  <si>
    <t>Components of inventories at December 31, 2017 and 2016 were as follows: 2017 2016 Natural gas liquids $ 47,462 $ 33,656 Sulfur 8,436 8,521 Sulfur based products 18,674 19,107 Lubricants 20,086 18,276 Other 2,594 3,071 $ 97,252 $ 82,631</t>
  </si>
  <si>
    <t>Property, Plant and Equipment (Tables)</t>
  </si>
  <si>
    <t>At December 31, 2017 and 2016 , property, plant and equipment consisted of the following: Depreciable Lives 2017 2016 Land — $ 21,719 $ 20,679 Improvements to land and buildings 10-25 years 135,896 135,852 Storage equipment 5-50 years 178,815 168,839 Marine vessels 4-25 years 176,782 181,659 Operating plant and equipment 3-50 years 659,854 620,303 Base Gas — 43,799 43,799 Furniture, fixtures and other equipment 3-20 years 11,134 19,034 Transportation equipment 3-7 years 1,535 1,738 Construction in progress 23,531 32,374 $ 1,253,065 $ 1,224,277</t>
  </si>
  <si>
    <t>Goodwill (Tables)</t>
  </si>
  <si>
    <t>Schedule of Goodwill</t>
  </si>
  <si>
    <t>The following table represents the goodwill balance at December 31, 2016 , changes during the year, and the resulting balances at December 31, 2017 : 2017 2016 Carrying amount of goodwill: Terminalling and storage $ 11,868 $ 11,868 Natural gas services 79 79 Sulfur services 5,349 5,349 Total goodwill $ 17,296 $ 17,296</t>
  </si>
  <si>
    <t>Leases (Tables)</t>
  </si>
  <si>
    <t>Schedule of Future Minimum Obligations</t>
  </si>
  <si>
    <t>The Partnership’s future minimum lease obligations as of December 31, 2017 consist of the following: Fiscal year Operating Leases 2018 $ 6,841 2019 4,559 2020 3,715 2021 2,245 2022 1,079 Thereafter 7,750 Total $ 26,189</t>
  </si>
  <si>
    <t>Investments in Unconsolidated Entities and Joint Ventures (Tables)</t>
  </si>
  <si>
    <t>Select financial information for significant unconsolidated equity-method investees</t>
  </si>
  <si>
    <t xml:space="preserve">Selected financial information for WTLPG is as follows: As of December 31, Years ended December 31, Total Assets Long-Term Debt Members’ Equity/Partners' Capital Revenues Net Income 2017 WTLPG $ 837,163 $ — $ 787,426 $ 87,048 $ 21,571 2016 WTLPG $ 812,464 $ — $ 790,406 $ 88,468 $ 23,883 2015 WTLPG $ 819,342 $ — $ 804,023 $ 100,708 $ 46,294 </t>
  </si>
  <si>
    <t>Fair Value Measurements (Tables)</t>
  </si>
  <si>
    <t>Schedule of Fair Value, Assets and Liabilities Measured on Recurring Basis</t>
  </si>
  <si>
    <t>Assets and liabilities measured at fair value on a recurring basis are summarized below: Level 2 December 31, 2017 2016 Commodity derivative contracts, net $ (72 ) $ (3,904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The estimated fair value of the note receivable - affiliates was determined by calculating the net present value of the payments over the life of the note. The note is considered Level 3 due to the lack of observable inputs for similar transactions between related parties. December 31, 2017 December 31, 2016 Carrying Value Fair Value Carrying Value Fair Value Note receivable - affiliates $ — $ — $ 15,000 $ 15,797 2021 Senior unsecured notes $ 372,618 $ 381,657 $ 372,239 $ 377,882</t>
  </si>
  <si>
    <t>Derivative Instruments and Hedging Activities (Tables)</t>
  </si>
  <si>
    <t>Effect of derivative instruments on the Consolidated Balance Sheets</t>
  </si>
  <si>
    <t>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7 December 31, 2016 Balance Sheet Location December 31, 2017 December 31, 2016 Derivatives not designated as hedging instruments: Current: Commodity contracts Fair value of derivatives $ — $ — Fair value of derivatives $ 72 $ 3,904 Total derivatives not designated as hedging instruments $ — $ — $ 72 $ 3,904</t>
  </si>
  <si>
    <t>Effect of derivative instruments on the Consolidated Statement of Operations</t>
  </si>
  <si>
    <t>Effect of Derivative Instruments on the Consolidated Statement of Operations For the Twelve Months Ended December 31, 2017 , 2016 , and 2015 Location of Gain or (Loss) Recognized in Income on Derivatives Amount of (Gain) or Loss Recognized in Income on Derivatives 2017 2016 2015 Derivatives not designated as hedging instruments: Interest rate swaption contracts Interest expense $ — $ (630 ) $ (2,495 ) Interest rate contracts Interest expense — (366 ) 206 Commodity contracts Cost of products sold 1,304 5,129 (818 ) Total derivatives not designated as hedging instruments $ 1,304 $ 4,133 $ (3,107 )</t>
  </si>
  <si>
    <t>Related Party Transactions (Tables)</t>
  </si>
  <si>
    <t>The Impact of Related Party Transactions</t>
  </si>
  <si>
    <t>The impact of related party revenues from sales of products and services is reflected in the Consolidated Statements of Operations as follows: Revenues: 2017 2016 2015 Terminalling and storage $ 82,205 $ 82,437 $ 78,233 Marine transportation 16,801 21,767 27,724 Natural gas services 122 699 878 Product sales: Natural gas services 1,043 8 196 Sulfur services 1,963 2,006 3,639 Terminalling and storage 572 1,020 1,836 3,578 3,034 5,671 $ 102,706 $ 107,937 $ 112,506 The impact of related party cost of products sold is reflected in the Consolidated Statements of Operations as follows: Cost of products sold: Natural gas services $ 18,946 $ 22,886 $ 25,797 Sulfur services 15,564 15,339 16,579 Terminalling and storage 17,612 13,838 17,718 $ 52,122 $ 52,063 $ 60,094 The impact of related party operating expenses is reflected in the Consolidated Statements of Operations as follows: Operating expenses: Marine transportation $ 23,815 $ 28,107 $ 32,373 Natural gas services 9,007 9,258 8,639 Sulfur services 5,821 5,995 6,928 Terminalling and storage 25,701 27,481 29,931 $ 64,344 $ 70,841 $ 77,871 The impact of related party selling, general and administrative expenses is reflected in the Consolidated Statements of Operations as follows: Selling, general and administrative: Marine transportation $ 34 $ 30 $ 29 Natural gas services 8,162 7,566 6,216 Sulfur services 2,526 2,732 2,760 Terminalling and storage 2,278 2,526 2,284 Indirect overhead allocation, net of reimbursement 16,416 13,036 13,679 $ 29,416 $ 25,890 $ 24,968</t>
  </si>
  <si>
    <t>Supplemental Balance Sheet Information (Tables)</t>
  </si>
  <si>
    <t>Schedule of Intangible and Other Assets, Net</t>
  </si>
  <si>
    <t>Components of "Intangibles and other assets, net" at December 31, 2017 and 2016 were as follows: 2017 2016 Customer contracts and relationships, net $ 25,252 $ 36,528 Other intangible assets 1,752 2,280 Other 5,797 6,066 $ 32,801 $ 44,874</t>
  </si>
  <si>
    <t>Schedule of Other Accrued Liabilities</t>
  </si>
  <si>
    <t>Components of "Other accrued liabilities" at December 31, 2017 and 2016 were as follows: 2017 2016 Accrued interest $ 11,726 $ 10,629 Asset retirement obligations 5,429 7,953 Property and other taxes payable 5,638 6,443 Accrued payroll 3,385 1,672 Other 162 20 $ 26,340 $ 26,717</t>
  </si>
  <si>
    <t>Schedule of Asset Retirement Obligations</t>
  </si>
  <si>
    <t>The schedule below summarizes the changes in our asset retirement obligations: Year Ended December 31, 2017 2016 (In thousands) Beginning asset retirement obligations $ 16,418 $ 2,163 Revisions to existing liabilities 1 5,547 14,379 Accretion expense 404 178 Liabilities settled (8,857 ) (302 ) Ending asset retirement obligations 13,512 16,418 Current portion of asset retirement obligations 2 (5,429 ) (7,953 ) Long-term portion of asset retirement obligations 3 $ 8,083 $ 8,465 1 Several factors are considered in the annual review process, including inflation rates, current estimates for removal cost, discount rates, and the estimated remaining useful life of the assets. The 2016 revisions reflect changes in removal cost estimates and the estimated remaining useful life of assets. 2 The current portion of asset retirement obligations is included in "Other current liabilities" on the Partnership's Consolidated Balance Sheets. 3</t>
  </si>
  <si>
    <t>Long-Term Debt (Tables)</t>
  </si>
  <si>
    <t>Schedule of long-term debt</t>
  </si>
  <si>
    <t>At December 31, 2017 and 2016 , long-term debt consisted of the following: 2017 2016 $664,444 Revolving credit facility at variable interest rate (4.55% 1 weighted average at December 31, 2017),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4,986 and $7,132, respectively 3 $ 440,014 $ 435,868 $400,000 Senior notes, 7.25% interest, including unamortized premium of $956 and $1,262, respectively, also net of unamortized debt issuance costs of $2,138 and $2,823 respectively, issued $250,000 February 2013 and $150,000 April 2014, $26,200 repurchased during 2015, due February 2021, unsecured 3,4 372,618 372,239 Total long-term debt $ 812,632 $ 808,10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7 and 2016 were at LIBOR plus an applicable margin. The applicable margin for revolving loans that are LIBOR loans ranges from 2.00% to 3.00% and the applicable margin for revolving loans that are base prime rate loans ranges from 1.00% to 2.00% . The applicable margin for LIBOR borrowings at December 31, 2017 is 3.0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3 The Partnership is in compliance with all debt covenants as of December 31, 2017 . 4 The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t>
  </si>
  <si>
    <t>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7 2016 2015 Continuing operations: Income from continuing operations $ 17,135 $ 31,652 $ 37,165 Less general partner’s interest in net income: Distributions payable on behalf of IDRs — 7,786 15,078 Distributions payable on behalf of general partner interest 1,569 2,058 2,585 General partner interest in undistributed loss (1,226 ) (1,425 ) (1,842 ) Less income allocable to unvested restricted units 42 90 136 Limited partners’ interest in net income $ 16,750 $ 23,143 $ 21,208 Years Ended December 31, 2017 2016 2015 Discontinued operations: Income from discontinued operations $ — $ — $ 1,215 Less general partner’s interest in net income: Distributions payable on behalf of IDRs — — 493 Distributions payable on behalf of general partner interest — — 84 General partner interest in undistributed loss — — (60 ) Less income allocable to unvested restricted units — — 4 Limited partners’ interest in net income $ — $ — $ 694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17 2016 2015 Basic weighted average limited partner units outstanding 38,101,583 35,347,032 35,308,649 Dilutive effect of restricted units issued 63,318 28,231 62,880 Total weighted average limited partner diluted units outstanding 38,164,901 35,375,263 35,371,529</t>
  </si>
  <si>
    <t>Unit Based Awards (Tables)</t>
  </si>
  <si>
    <t>Schedule of compensation costs related to unit based plan</t>
  </si>
  <si>
    <t>Amounts recognized in selling, general, and administrative expense in the consolidated financial statements with respect to these plans are as follows: For the Year Ended December 31, 2017 2016 2015 Employees $ 534 $ 783 $ 1,338 Non-employee directors 116 121 91 Total unit-based compensation expense $ 650 $ 904 $ 1,429</t>
  </si>
  <si>
    <t>Summary of restricted unit activity</t>
  </si>
  <si>
    <t xml:space="preserve">A summary of the restricted unit activity for the year ended December 31, 2017 is provided below: Number of Units Weighted Average Grant-Date Fair Value Per Unit Non-vested, beginning of year 103,800 $ 26.54 Granted 12,000 $ 19.00 Vested (7,800 ) $ 19.18 Forfeited (9,250 ) $ 28.50 Non-Vested, end of year 98,750 $ 24.80 Aggregate intrinsic value, end of year $ 1,383 </t>
  </si>
  <si>
    <t>Summary of aggregate intrinsic value and fair value of units vested</t>
  </si>
  <si>
    <t>A summary of the restricted units’ aggregate intrinsic value (market value at vesting date) and fair value of units vested (market value at date of grant) during the years ended December 31, 2017 , 2016 and 2015 is provided below: For the Year Ended December 31, 2017 2016 2015 Aggregate intrinsic value of units vested $ 143 $ 1,233 $ 110 Fair value of units vested $ 208 $ 1,773 $ 128</t>
  </si>
  <si>
    <t>Business Segments (Tables)</t>
  </si>
  <si>
    <t>Schedule of segment reporting information, by segment</t>
  </si>
  <si>
    <t>The Natural Gas Services segment information below excludes the discontinued operations of the Floating Storage Assets for 2015. See Note 5. Operating Revenues Intersegment Eliminations Operating Revenues After Eliminations Depreciation and Amortization Operating Income (Loss) after Eliminations Capital Expenditures and Plant Turnaround Costs Year Ended December 31, 2017: Terminalling and storage $ 236,169 $ (5,998 ) $ 230,171 $ 45,160 $ 629 $ 29,644 Natural gas services 532,908 (226 ) 532,682 24,916 51,663 7,430 Sulfur services 134,684 — 134,684 8,117 23,205 2,611 Marine transportation 51,915 (3,336 ) 48,579 7,002 1,650 3,929 Indirect selling, general, and administrative — — — — (17,332 ) — Total $ 955,676 $ (9,560 ) $ 946,116 $ 85,195 $ 59,815 $ 43,614 Year Ended December 31, 2016: Terminalling and storage $ 242,363 $ (5,653 ) $ 236,710 $ 45,484 $ 40,660 $ 26,097 Natural gas services 391,333 — 391,333 28,081 41,438 4,807 Sulfur services 141,058 — 141,058 7,995 23,393 5,093 Marine transportation 61,233 (2,943 ) 58,290 10,572 (16,039 ) 2,334 Indirect selling, general, and administrative — — — — (16,794 ) — Total $ 835,987 $ (8,596 ) $ 827,391 $ 92,132 $ 72,658 $ 38,331 Year Ended December 31, 2015: Terminalling and storage $ 270,440 $ (5,670 ) $ 264,770 $ 38,731 $ 15,704 $ 40,421 Natural gas services 523,160 — 523,160 34,072 41,220 24,330 Sulfur services 170,161 — 170,161 8,455 23,604 1,201 Marine transportation 81,784 (3,031 ) 78,753 10,992 8,576 2,775 Indirect selling, general, and administrative — — — — (18,951 ) — Total $ 1,045,545 $ (8,701 ) $ 1,036,844 $ 92,250 $ 70,153 $ 68,727</t>
  </si>
  <si>
    <t>Assets by segment</t>
  </si>
  <si>
    <t>The Partnership's assets by reportable segment as of December 31, 2017 and 2016 , are as follows: 2017 2016 Total assets: Terminalling and storage $ 326,920 $ 328,098 Natural gas services 704,524 684,722 Sulfur services 120,790 125,356 Marine transportation 101,264 108,187 Total assets $ 1,253,498 $ 1,246,363</t>
  </si>
  <si>
    <t>Quarterly Financial Information (Tables)</t>
  </si>
  <si>
    <t>Schedule of Quarterly Financial Information</t>
  </si>
  <si>
    <t>Consolidated Quarterly Income Statement Information (Unaudited) First Quarter Second Quarter Third Quarter Fourth Quarter (Dollar in thousands, except per unit amounts) 2017 Revenues $ 253,325 $ 193,922 $ 193,128 $ 305,741 Operating income (loss) 23,748 10,848 (4,484 ) 29,703 Equity in earnings of unconsolidated entities 905 853 789 1,767 Net income (loss) 13,583 989 (16,286 ) 18,849 Limited partners' interest in net income (loss) per limited partner unit 0.36 0.03 (0.42 ) 0.47 First Quarter Second Quarter Third Quarter Fourth Quarter (Dollar in thousands, except per unit amounts) 2016 Revenues $ 225,605 $ 190,348 $ 174,537 $ 236,901 Operating income 24,338 10,256 9,176 28,888 Equity in earnings of unconsolidated entities 1,677 805 1,120 1,112 Net income (loss) 15,914 (1,211 ) (933 ) 17,882 Limited partners' interest in net income (loss) per limited partner unit 0.33 (0.14 ) (0.03 ) 0.49</t>
  </si>
  <si>
    <t>Organization and Description of Business (Details)</t>
  </si>
  <si>
    <t>Aug. 30, 2013representative</t>
  </si>
  <si>
    <t>Dec. 31, 2017segment</t>
  </si>
  <si>
    <t>Schedule of Equity Method Investments [Line Items]</t>
  </si>
  <si>
    <t>Number of primary business lines | segment</t>
  </si>
  <si>
    <t>Ownership percentage</t>
  </si>
  <si>
    <t>98.00%</t>
  </si>
  <si>
    <t>Martin Resource Management</t>
  </si>
  <si>
    <t>49.00%</t>
  </si>
  <si>
    <t>Economic ownership percentage by parent</t>
  </si>
  <si>
    <t>50.00%</t>
  </si>
  <si>
    <t>Number of representatives appointed to board of directors | representative</t>
  </si>
  <si>
    <t>Significant Accounting Policies (Details)</t>
  </si>
  <si>
    <t>Aug. 25, 2017Inch</t>
  </si>
  <si>
    <t>Aug. 14, 2015USD ($)</t>
  </si>
  <si>
    <t>Dec. 31, 2017USD ($)</t>
  </si>
  <si>
    <t>Sep. 30, 2017USD ($)</t>
  </si>
  <si>
    <t>Dec. 31, 2016USD ($)</t>
  </si>
  <si>
    <t>Jun. 30, 2016USD ($)</t>
  </si>
  <si>
    <t>Dec. 31, 2015USD ($)</t>
  </si>
  <si>
    <t>Dec. 31, 2017USD ($)segment</t>
  </si>
  <si>
    <t>Aug. 13, 2015USD ($)</t>
  </si>
  <si>
    <t>Feb. 12, 2015bargebbl</t>
  </si>
  <si>
    <t>Number of pressure barges disposed of | barge</t>
  </si>
  <si>
    <t>Volume of pressure barges disposed of (in bbl) | bbl</t>
  </si>
  <si>
    <t>Goodwill and Other Intangibles</t>
  </si>
  <si>
    <t>Number of reporting units | segment</t>
  </si>
  <si>
    <t>Impairment of intangible assets</t>
  </si>
  <si>
    <t>Debt issuance cost</t>
  </si>
  <si>
    <t>Amortization of debt issuance costs</t>
  </si>
  <si>
    <t>Accumulated amortization of debt issuance costs</t>
  </si>
  <si>
    <t>Indirect Selling, General and Administrative Expenses</t>
  </si>
  <si>
    <t>Indirect selling, general and administrative expenses</t>
  </si>
  <si>
    <t>Minimum</t>
  </si>
  <si>
    <t>Catalyst, useful life (in months)</t>
  </si>
  <si>
    <t>12 months</t>
  </si>
  <si>
    <t>Turnarounds, useful life (in months)</t>
  </si>
  <si>
    <t>Maximum</t>
  </si>
  <si>
    <t>36 months</t>
  </si>
  <si>
    <t>Revolving Loan Facility</t>
  </si>
  <si>
    <t>Face amount</t>
  </si>
  <si>
    <t>Write off of existing debt issuance costs</t>
  </si>
  <si>
    <t>Borrowing capacity</t>
  </si>
  <si>
    <t>Senior Unsecured Notes 7.25% | Senior Notes</t>
  </si>
  <si>
    <t>Amount of debt repurchased</t>
  </si>
  <si>
    <t>Fixed rate cost</t>
  </si>
  <si>
    <t>7.25%</t>
  </si>
  <si>
    <t>Hurricane Harvey</t>
  </si>
  <si>
    <t>Inches of rain produced | Inch</t>
  </si>
  <si>
    <t>Acquisitions - Narrative (Details) - USD ($) $ in Thousands</t>
  </si>
  <si>
    <t>Feb. 22, 2017</t>
  </si>
  <si>
    <t>Business Acquisition [Line Items]</t>
  </si>
  <si>
    <t>MEH South Texas Terminals LLC</t>
  </si>
  <si>
    <t>Percentage of voting interests acquired</t>
  </si>
  <si>
    <t>100.00%</t>
  </si>
  <si>
    <t>Purchase price</t>
  </si>
  <si>
    <t>Excess purchase price over carrying value of acquired assets, percentage</t>
  </si>
  <si>
    <t>3.00%</t>
  </si>
  <si>
    <t>Acquisitions - Purchase Price (Details) - USD ($) $ in Thousands</t>
  </si>
  <si>
    <t>Historical carrying value of assets allocated to Property, plant and equipment</t>
  </si>
  <si>
    <t>Discontinued Operations, Divestitures, and Assets Held for Sale (Narrative) (Details) $ in Thousands</t>
  </si>
  <si>
    <t>Dec. 21, 2016USD ($)bbl</t>
  </si>
  <si>
    <t>Feb. 12, 2015USD ($)bargebbl</t>
  </si>
  <si>
    <t>Income Statement, Balance Sheet and Additional Disclosures by Disposal Groups, Including Discontinued Operations [Line Items]</t>
  </si>
  <si>
    <t>Disposal Group, Held-for-sale, Not Discontinued Operations</t>
  </si>
  <si>
    <t>Gain from divestiture</t>
  </si>
  <si>
    <t>Proceeds from divestiture of businesses</t>
  </si>
  <si>
    <t>CCCT Assets</t>
  </si>
  <si>
    <t>Proceeds from dock relocation</t>
  </si>
  <si>
    <t>CCCT Assets | Disposal Group, Disposed of by Sale, Not Discontinued Operations</t>
  </si>
  <si>
    <t>Number of barrels in crude oil storage terminal (in bbl) | bbl</t>
  </si>
  <si>
    <t>Sale price</t>
  </si>
  <si>
    <t>Reimbursement of capital expenditures and prepaid Items</t>
  </si>
  <si>
    <t>Floating Storage Assets</t>
  </si>
  <si>
    <t>Floating Storage Assets | Disposal Group, Disposed of by Sale, Not Discontinued Operations</t>
  </si>
  <si>
    <t>Terminalling and storage | Disposal Group, Held-for-sale, Not Discontinued Operations</t>
  </si>
  <si>
    <t>Marine transportation | Disposal Group, Held-for-sale, Not Discontinued Operations</t>
  </si>
  <si>
    <t>Discontinued Operations, Divestitures, and Assets Held for Sale (Long-Lived Assets Held-for-Sale) (Details) - Disposal Group, Held-for-sale, Not Discontinued Operations - USD ($) $ in Thousands</t>
  </si>
  <si>
    <t>Long lived assets held-for-sale fair value disclosure</t>
  </si>
  <si>
    <t>Discontinued Operations, Divestitures, and Assets Held for Sale (Operating Results) (Details) - USD ($) $ in Thousands</t>
  </si>
  <si>
    <t>Total costs and expenses and other, net, excluding depreciation and amortization</t>
  </si>
  <si>
    <t>Total revenues from third parties</t>
  </si>
  <si>
    <t>Other operating income, net</t>
  </si>
  <si>
    <t>Income from discontinued operations before income taxes</t>
  </si>
  <si>
    <t>Inventories (Details) - USD ($) $ in Thousands</t>
  </si>
  <si>
    <t>Natural gas liquids</t>
  </si>
  <si>
    <t>Sulfur</t>
  </si>
  <si>
    <t>Sulfur based products</t>
  </si>
  <si>
    <t>Lubricants</t>
  </si>
  <si>
    <t>Other</t>
  </si>
  <si>
    <t>Property, Plant and Equipment (Details) - USD ($) $ in Thousands</t>
  </si>
  <si>
    <t>Property, Plant and Equipment [Line Items]</t>
  </si>
  <si>
    <t>Depreciation expense</t>
  </si>
  <si>
    <t>Additions to property, plant and equipment included in accounts payable</t>
  </si>
  <si>
    <t>Land</t>
  </si>
  <si>
    <t>Improvements to land and buildings</t>
  </si>
  <si>
    <t>Improvements to land and buildings | Minimum</t>
  </si>
  <si>
    <t>Depreciable lives (in years)</t>
  </si>
  <si>
    <t>10 years</t>
  </si>
  <si>
    <t>Improvements to land and buildings | Maximum</t>
  </si>
  <si>
    <t>25 years</t>
  </si>
  <si>
    <t>Storage equipment</t>
  </si>
  <si>
    <t>Storage equipment | Minimum</t>
  </si>
  <si>
    <t>5 years</t>
  </si>
  <si>
    <t>Storage equipment | Maximum</t>
  </si>
  <si>
    <t>50 years</t>
  </si>
  <si>
    <t>Marine vessels</t>
  </si>
  <si>
    <t>Marine vessels | Minimum</t>
  </si>
  <si>
    <t>4 years</t>
  </si>
  <si>
    <t>Marine vessels | Maximum</t>
  </si>
  <si>
    <t>Operating plant and equipment</t>
  </si>
  <si>
    <t>Operating plant and equipment | Minimum</t>
  </si>
  <si>
    <t>3 years</t>
  </si>
  <si>
    <t>Operating plant and equipment | Maximum</t>
  </si>
  <si>
    <t>Base Gas</t>
  </si>
  <si>
    <t>Furniture, fixtures and other equipment</t>
  </si>
  <si>
    <t>Furniture, fixtures and other equipment | Minimum</t>
  </si>
  <si>
    <t>Furniture, fixtures and other equipment | Maximum</t>
  </si>
  <si>
    <t>20 years</t>
  </si>
  <si>
    <t>Transportation equipment</t>
  </si>
  <si>
    <t>Transportation equipment | Minimum</t>
  </si>
  <si>
    <t>Transportation equipment | Maximum</t>
  </si>
  <si>
    <t>7 years</t>
  </si>
  <si>
    <t>Construction in progress</t>
  </si>
  <si>
    <t>Goodwill (Details) - USD ($)</t>
  </si>
  <si>
    <t>Jun. 30, 2016</t>
  </si>
  <si>
    <t>Goodwill [Line Items]</t>
  </si>
  <si>
    <t>Carrying amount of goodwill</t>
  </si>
  <si>
    <t>Leases (Details) - USD ($) $ in Thousands</t>
  </si>
  <si>
    <t>Operating Leases</t>
  </si>
  <si>
    <t>Thereafter</t>
  </si>
  <si>
    <t>Total</t>
  </si>
  <si>
    <t>Rent expense for operating leases</t>
  </si>
  <si>
    <t>Investments in Unconsolidated Entities and Joint Ventures (Details) $ in Thousands</t>
  </si>
  <si>
    <t>Dec. 31, 2017USD ($)mi</t>
  </si>
  <si>
    <t>Partnership's interest in cash of the unconsolidated equity method investees | $</t>
  </si>
  <si>
    <t>West Texas LPG Pipeline L.P.</t>
  </si>
  <si>
    <t>20.00%</t>
  </si>
  <si>
    <t>Length common carrier pipeline (in miles) | mi</t>
  </si>
  <si>
    <t>West Texas LPG Pipeline L.P. | Common</t>
  </si>
  <si>
    <t>19.80%</t>
  </si>
  <si>
    <t>West Texas LPG Pipeline L.P. | General Partner</t>
  </si>
  <si>
    <t>0.20%</t>
  </si>
  <si>
    <t>Investments in Unconsolidated Entities and Joint Ventures - Information for Significant Unconsolidated Equity Method Investees (Details) - WTLPG - USD ($) $ in Thousands</t>
  </si>
  <si>
    <t>Total Assets</t>
  </si>
  <si>
    <t>Members’ Equity/Partners' Capital</t>
  </si>
  <si>
    <t>Revenues</t>
  </si>
  <si>
    <t>Net Income</t>
  </si>
  <si>
    <t>Fair Value Measurements (Details) - USD ($) $ in Thousands</t>
  </si>
  <si>
    <t>Recurring | Commodity derivative contracts, net | Level 2</t>
  </si>
  <si>
    <t>Fair Value, Assets and Liabilities Measured on Recurring and Nonrecurring Basis [Line Items]</t>
  </si>
  <si>
    <t>Commodity derivative contracts, net</t>
  </si>
  <si>
    <t>Nonrecurring | Carrying Value</t>
  </si>
  <si>
    <t>Note receivable - affiliates</t>
  </si>
  <si>
    <t>Nonrecurring | Carrying Value | 2021 Senior unsecured notes</t>
  </si>
  <si>
    <t>Senior notes</t>
  </si>
  <si>
    <t>Nonrecurring | Fair Value</t>
  </si>
  <si>
    <t>Nonrecurring | Fair Value | 2021 Senior unsecured notes</t>
  </si>
  <si>
    <t>Derivative Instruments and Hedging Activities (Details) $ in Thousands</t>
  </si>
  <si>
    <t>Dec. 31, 2017USD ($)bbl</t>
  </si>
  <si>
    <t>Dec. 31, 2016USD ($)bbl</t>
  </si>
  <si>
    <t>Derivative [Line Items]</t>
  </si>
  <si>
    <t>Notional quantity (in bbl) | bbl</t>
  </si>
  <si>
    <t>Interest Rate Swap</t>
  </si>
  <si>
    <t>Premiums received</t>
  </si>
  <si>
    <t>Interest Expense | Interest Rate Swap</t>
  </si>
  <si>
    <t>Derivative Instruments and Hedging Activities - Balance Sheet Derivatives (Details) - Not Designated as Hedging Instrument - USD ($) $ in Thousands</t>
  </si>
  <si>
    <t>Derivatives, Fair Value [Line Items]</t>
  </si>
  <si>
    <t>Derivative asset, fair value</t>
  </si>
  <si>
    <t>Derivative liability, fair value</t>
  </si>
  <si>
    <t>Commodity derivative contracts, net | Fair Value of Derivatives, Current</t>
  </si>
  <si>
    <t>Derivative Instruments and Hedging Activities - Effect of derivative instruments on the Consolidated Statement of Operations (Details) - Not Designated as Hedging Instrument - USD ($) $ in Thousands</t>
  </si>
  <si>
    <t>Derivative Instruments, Gain (Loss) [Line Items]</t>
  </si>
  <si>
    <t>Amount of (Gain) or Loss Recognized in Income on Derivatives</t>
  </si>
  <si>
    <t>Interest rate swaption contracts | Interest expense</t>
  </si>
  <si>
    <t>Interest rate contracts | Interest expense</t>
  </si>
  <si>
    <t>Commodity contracts | Cost of products sold</t>
  </si>
  <si>
    <t>Related Party Transactions (Details)</t>
  </si>
  <si>
    <t>Dec. 31, 2017shares</t>
  </si>
  <si>
    <t>Related Party Transaction [Line Items]</t>
  </si>
  <si>
    <t>General partner interest percentage</t>
  </si>
  <si>
    <t>2.00%</t>
  </si>
  <si>
    <t>Number of shares owned (in shares)</t>
  </si>
  <si>
    <t>16.30%</t>
  </si>
  <si>
    <t>Martin Resource Management | MMGP Holdings, LLC</t>
  </si>
  <si>
    <t>51.00%</t>
  </si>
  <si>
    <t>Related Party Transactions - Omnibus Agreement Narrative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 Motor Carrier Agreement - Martin Resource Management</t>
  </si>
  <si>
    <t>Automatic consecutive term renewal (in years)</t>
  </si>
  <si>
    <t>1 year</t>
  </si>
  <si>
    <t>Termination written notice, minimum (in days)</t>
  </si>
  <si>
    <t>30 days</t>
  </si>
  <si>
    <t>Partnership notice period to terminate agreement (in days)</t>
  </si>
  <si>
    <t>90 days</t>
  </si>
  <si>
    <t>Related Party Transactions - Marine Agreements (Details) - Marine Transportation Agreement - Martin Resource Management</t>
  </si>
  <si>
    <t>60 days</t>
  </si>
  <si>
    <t>Related Party Transactions - Terminal Services Agreements (Details)</t>
  </si>
  <si>
    <t>Terminal Services Agreements | Martin Resource Management</t>
  </si>
  <si>
    <t>Related Party Transactions - Other Agreements (Details) - Martin Resource Management</t>
  </si>
  <si>
    <t>Dec. 31, 2017bbl_per_day</t>
  </si>
  <si>
    <t>Cross Tolling Agreement</t>
  </si>
  <si>
    <t>Production minimum per day (in bbl)</t>
  </si>
  <si>
    <t>Annual escalation benchmark percentage</t>
  </si>
  <si>
    <t>Sulfuric Acid Sales Agency Agreement</t>
  </si>
  <si>
    <t>Related Party Transactions - Schedule of the impact of Related Party Transactions (Details) - USD ($) $ in Thousands</t>
  </si>
  <si>
    <t>Product Sales Related Party</t>
  </si>
  <si>
    <t>Cost of products sold:</t>
  </si>
  <si>
    <t>Operating expenses:</t>
  </si>
  <si>
    <t>Related Party</t>
  </si>
  <si>
    <t>Revenue from related parties</t>
  </si>
  <si>
    <t>Costs of products sold</t>
  </si>
  <si>
    <t>Selling, general and administrative:</t>
  </si>
  <si>
    <t>Related Party | Terminalling and storage</t>
  </si>
  <si>
    <t>Related Party | Marine transportation</t>
  </si>
  <si>
    <t>Related Party | Natural gas services</t>
  </si>
  <si>
    <t>Related Party | Sulfur services</t>
  </si>
  <si>
    <t>Related Party | Indirect overhead allocation, net of reimbursement</t>
  </si>
  <si>
    <t>Related Party Transactions - Other Related Party Transactions (Details) - USD ($) $ in Thousands</t>
  </si>
  <si>
    <t>Notes receivable</t>
  </si>
  <si>
    <t>Martin Energy Trading LLC</t>
  </si>
  <si>
    <t>Interest rate, note receivable due from related party</t>
  </si>
  <si>
    <t>15.00%</t>
  </si>
  <si>
    <t>Notes Receivable | Martin Energy Trading LLC</t>
  </si>
  <si>
    <t>Interest Expense | Martin Energy Trading LLC</t>
  </si>
  <si>
    <t>Interest income from related parties</t>
  </si>
  <si>
    <t>Supplemental Balance Sheet Information - Other Assets (Details) - USD ($) $ in Thousands</t>
  </si>
  <si>
    <t>Customer contracts and relationships, net</t>
  </si>
  <si>
    <t>Other intangible assets</t>
  </si>
  <si>
    <t>Intangible and other assets, net</t>
  </si>
  <si>
    <t>Supplemental Balance Sheet Information - Other Intangible Assets (Details) - USD ($) $ in Thousands</t>
  </si>
  <si>
    <t>Amortization of intangible assets</t>
  </si>
  <si>
    <t>Accumulated amortization</t>
  </si>
  <si>
    <t>Finite-Lived Intangible Assets, Net, Amortization Expense, Fiscal Year Maturity [Abstract]</t>
  </si>
  <si>
    <t>Subsequent years</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Revisions to existing liabilities</t>
  </si>
  <si>
    <t>Accretion expense</t>
  </si>
  <si>
    <t>Liabilities settled</t>
  </si>
  <si>
    <t>Ending asset retirement obligations</t>
  </si>
  <si>
    <t>Current portion of asset retirement obligations</t>
  </si>
  <si>
    <t>Long-term portion of asset retirement obligations</t>
  </si>
  <si>
    <t>Long-Term Debt  (Details) - USD ($)</t>
  </si>
  <si>
    <t>Apr. 30, 2014</t>
  </si>
  <si>
    <t>Feb. 28, 2013</t>
  </si>
  <si>
    <t>Debt Instrument [Line Items]</t>
  </si>
  <si>
    <t>Total long-term debt</t>
  </si>
  <si>
    <t>Cash paid for interest</t>
  </si>
  <si>
    <t>Capitalized interest</t>
  </si>
  <si>
    <t>Unamortized debt issuance costs</t>
  </si>
  <si>
    <t>Weighted average interest rate</t>
  </si>
  <si>
    <t>4.55%</t>
  </si>
  <si>
    <t>Revolving Loan Facility | LIBOR</t>
  </si>
  <si>
    <t>Applicable margins</t>
  </si>
  <si>
    <t>Revolving Loan Facility | Minimum | LIBOR</t>
  </si>
  <si>
    <t>Revolving Loan Facility | Minimum | Prime Rate</t>
  </si>
  <si>
    <t>1.00%</t>
  </si>
  <si>
    <t>Revolving Loan Facility | Maximum | LIBOR</t>
  </si>
  <si>
    <t>Revolving Loan Facility | Maximum | Prime Rate</t>
  </si>
  <si>
    <t>Senior Notes | Senior Notes 7.250%</t>
  </si>
  <si>
    <t>Unamortized premium</t>
  </si>
  <si>
    <t>Partners' Capital (Details)</t>
  </si>
  <si>
    <t>Limited Partners' Capital Account [Line Items]</t>
  </si>
  <si>
    <t>Common limited partner units (in shares)</t>
  </si>
  <si>
    <t>Partners' Capital - Issuance of Common Units (Details) - USD ($) $ / shares in Units, $ in Thousands</t>
  </si>
  <si>
    <t>Units issued in public offering (in shares)</t>
  </si>
  <si>
    <t>Share price (in dollars per share)</t>
  </si>
  <si>
    <t>Proceeds from issuance of common units</t>
  </si>
  <si>
    <t>General partner contribution to maintain GP interest</t>
  </si>
  <si>
    <t>Partners' Capital - Incentive Distribution Rights (Details) - USD ($) $ / shares in Units, $ in Thousands</t>
  </si>
  <si>
    <t>Martin Midstream GP LLC</t>
  </si>
  <si>
    <t>Distributions payable on behalf of IDRs</t>
  </si>
  <si>
    <t>Martin Midstream GP LLC | Target Level 1</t>
  </si>
  <si>
    <t>Target cash distribution, percent</t>
  </si>
  <si>
    <t>Target cash distribution (in dollars per share)</t>
  </si>
  <si>
    <t>Martin Midstream GP LLC | Target Level 2</t>
  </si>
  <si>
    <t>Martin Midstream GP LLC | Target Level 3</t>
  </si>
  <si>
    <t>25.00%</t>
  </si>
  <si>
    <t>Martin Midstream GP LLC | Target Level 4</t>
  </si>
  <si>
    <t>Partners' Capital - Distributions of Available Cash (Details)</t>
  </si>
  <si>
    <t>Distribution period (in days)</t>
  </si>
  <si>
    <t>45 days</t>
  </si>
  <si>
    <t>Partners' Capital - Reconciliation of net income to partners interest in net income (Details) - USD ($) $ in Thousands</t>
  </si>
  <si>
    <t>Sep. 30, 2017</t>
  </si>
  <si>
    <t>Sep. 30, 2016</t>
  </si>
  <si>
    <t>Reconciliation of Net Income from Continuing and Discontinued Operations [Line Items]</t>
  </si>
  <si>
    <t>Net income (loss)</t>
  </si>
  <si>
    <t>Less general partner’s interest in net income:</t>
  </si>
  <si>
    <t>Basic weighted average limited partner units outstanding (in shares)</t>
  </si>
  <si>
    <t>Dilutive effect of restricted units issued (in shares)</t>
  </si>
  <si>
    <t>Total weighted average limited partner diluted units outstanding (in shares)</t>
  </si>
  <si>
    <t>Continuing operations:</t>
  </si>
  <si>
    <t>Distributions payable on behalf of general partner interest</t>
  </si>
  <si>
    <t>General partner interest in undistributed loss</t>
  </si>
  <si>
    <t>Discontinued operations:</t>
  </si>
  <si>
    <t>Unit Based Awards - Schedule of compensation costs relate to unit based plan (Details) - Selling, General and Administrative Expense - USD ($) $ in Thousands</t>
  </si>
  <si>
    <t>Share-based Compensation Arrangement by Share-based Payment Award [Line Items]</t>
  </si>
  <si>
    <t>Compensation expense</t>
  </si>
  <si>
    <t>Employees</t>
  </si>
  <si>
    <t>Non-employee directors</t>
  </si>
  <si>
    <t>Unit Based Awards (Details) - USD ($) $ in Thousands</t>
  </si>
  <si>
    <t>May 26, 2017</t>
  </si>
  <si>
    <t>Number of shares authorized (in shares)</t>
  </si>
  <si>
    <t>Restricted Units</t>
  </si>
  <si>
    <t>Compensation costs not yet recognized</t>
  </si>
  <si>
    <t>Weighted average period for recognition (in years)</t>
  </si>
  <si>
    <t>9 months 18 days</t>
  </si>
  <si>
    <t>Restricted Units | Non-employee directors</t>
  </si>
  <si>
    <t>Vesting period (in years)</t>
  </si>
  <si>
    <t>Restricted Units | Employees</t>
  </si>
  <si>
    <t>Unit Based Awards - Summary of restricted unit activity (Details) - Restricted Units $ / shares in Units, $ in Thousands</t>
  </si>
  <si>
    <t>Dec. 31, 2017USD ($)$ / sharesshares</t>
  </si>
  <si>
    <t>Number of Units</t>
  </si>
  <si>
    <t>Non-vested, beginning of period, numbers of units (in shares) | shares</t>
  </si>
  <si>
    <t>Grante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in dollars per share) | $ / shares</t>
  </si>
  <si>
    <t>Granted, weighted average grant-date fair value per unit (in dollars per share) | $ / shares</t>
  </si>
  <si>
    <t>Vested, weighted average grant-date fair value per unit (in dollars per share) | $ / shares</t>
  </si>
  <si>
    <t>Forfeited, weighted average grant-date fair value per unit (in dollars per share) | $ / shares</t>
  </si>
  <si>
    <t>Non-vested, end of period, weighted average grant-date fair value per unit (in dollars per share) | $ / shares</t>
  </si>
  <si>
    <t>Aggregate intrinsic value, end of period | $</t>
  </si>
  <si>
    <t>Unit Based Awards - Summary of aggregate intrinsic value and fair value of units vested (Details) - Restricted Units - USD ($) $ in Thousands</t>
  </si>
  <si>
    <t>Aggregate intrinsic value of units vested</t>
  </si>
  <si>
    <t>Fair value of units vested</t>
  </si>
  <si>
    <t>Income Taxes (Details) - USD ($) $ in Thousands</t>
  </si>
  <si>
    <t>Operating Loss Carryforwards [Line Items]</t>
  </si>
  <si>
    <t>Deferred tax liability</t>
  </si>
  <si>
    <t>Cash paid for income taxes</t>
  </si>
  <si>
    <t>Texas | State</t>
  </si>
  <si>
    <t>State income taxes</t>
  </si>
  <si>
    <t>Business Segments (Details) $ in Thousands</t>
  </si>
  <si>
    <t>Jun. 30, 2017USD ($)</t>
  </si>
  <si>
    <t>Mar. 31, 2017USD ($)</t>
  </si>
  <si>
    <t>Sep. 30, 2016USD ($)</t>
  </si>
  <si>
    <t>Mar. 31, 2016USD ($)</t>
  </si>
  <si>
    <t>Segment Reporting Information [Line Items]</t>
  </si>
  <si>
    <t>Depreciation and Amortization</t>
  </si>
  <si>
    <t>Operating Income (Loss) after Eliminations</t>
  </si>
  <si>
    <t>Capital Expenditures and Plant Turnaround Costs</t>
  </si>
  <si>
    <t>Total Assets [Abstract]</t>
  </si>
  <si>
    <t>Operating Revenues</t>
  </si>
  <si>
    <t>Intersegment Eliminations</t>
  </si>
  <si>
    <t>Indirect selling, general, and administrative</t>
  </si>
  <si>
    <t>Terminalling and storage | Operating Revenues</t>
  </si>
  <si>
    <t>Terminalling and storage | Intersegment Eliminations</t>
  </si>
  <si>
    <t>Natural gas services | Operating Revenues</t>
  </si>
  <si>
    <t>Natural gas services | Intersegment Eliminations</t>
  </si>
  <si>
    <t>Sulfur services | Operating Revenues</t>
  </si>
  <si>
    <t>Sulfur services | Intersegment Eliminations</t>
  </si>
  <si>
    <t>Marine transportation | Operating Revenues</t>
  </si>
  <si>
    <t>Marine transportation | Intersegment Eliminations</t>
  </si>
  <si>
    <t>Two customers | Natural gas services | Revenue | Customer concentration risk</t>
  </si>
  <si>
    <t>Quarterly Financial Information (Details) $ in Thousands</t>
  </si>
  <si>
    <t>Dec. 31, 2017USD ($)$ / unit</t>
  </si>
  <si>
    <t>Sep. 30, 2017USD ($)$ / unit</t>
  </si>
  <si>
    <t>Jun. 30, 2017USD ($)$ / unit</t>
  </si>
  <si>
    <t>Mar. 31, 2017USD ($)$ / unit</t>
  </si>
  <si>
    <t>Dec. 31, 2016USD ($)$ / unit</t>
  </si>
  <si>
    <t>Sep. 30, 2016USD ($)$ / unit</t>
  </si>
  <si>
    <t>Jun. 30, 2016USD ($)$ / unit</t>
  </si>
  <si>
    <t>Mar. 31, 2016USD ($)$ / unit</t>
  </si>
  <si>
    <t>Operating income (loss)</t>
  </si>
  <si>
    <t>Limited partners' interest in net income (loss) per limited partner unit (in dollars per shares) | $ / unit</t>
  </si>
  <si>
    <t>Commitments and Contingencies - Contingencies (Details) - Martin Resource Management $ in Thousands</t>
  </si>
  <si>
    <t>Oct. 02, 2012USD ($)quarter</t>
  </si>
  <si>
    <t>Loss Contingencies [Line Items]</t>
  </si>
  <si>
    <t>Quarterly purchase price reimbursement for non compliance</t>
  </si>
  <si>
    <t>Quarterly purchase price reimbursement for non compliance, number of consecutive quarters | quarter</t>
  </si>
  <si>
    <t>Maximum purchase price reimbursement for non compliance</t>
  </si>
  <si>
    <t>Commitments and Contingencies - Commitments (Details) $ in Thousands</t>
  </si>
  <si>
    <t>Non-cancelable revenue arrangements, future minimum revenues, 2018</t>
  </si>
  <si>
    <t>Non-cancelable revenue arrangements, future minimum revenues, 2019</t>
  </si>
  <si>
    <t>Non-cancelable revenue arrangements, future minimum revenues, 2020</t>
  </si>
  <si>
    <t>Non-cancelable revenue arrangements, future minimum revenues, 2021</t>
  </si>
  <si>
    <t>Non-cancelable revenue arrangements, future minimum revenues, 2022</t>
  </si>
  <si>
    <t>Non-cancelable revenue arrangements, future minimum revenues, subsequent years</t>
  </si>
  <si>
    <t>Subsequent Events (Details) - Subsequent Event</t>
  </si>
  <si>
    <t>Jan. 18, 2018$ / shares</t>
  </si>
  <si>
    <t>Subsequent Event [Line Items]</t>
  </si>
  <si>
    <t>Dividends declared (in dollars per share)</t>
  </si>
  <si>
    <t>Annualized dividends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8425812</v>
      </c>
    </row>
    <row r="14" spans="1:4">
      <c r="A14" s="4" t="s">
        <v>23</v>
      </c>
      <c r="B14" s="4" t="s">
        <v>24</v>
      </c>
    </row>
    <row r="15" spans="1:4">
      <c r="A15" s="4" t="s">
        <v>25</v>
      </c>
      <c r="B15" s="4" t="s">
        <v>24</v>
      </c>
    </row>
    <row r="16" spans="1:4">
      <c r="A16" s="4" t="s">
        <v>26</v>
      </c>
      <c r="B16" s="4" t="s">
        <v>27</v>
      </c>
    </row>
    <row r="17" spans="1:4">
      <c r="A17" s="4" t="s">
        <v>28</v>
      </c>
      <c r="D17" s="6" t="n">
        <v>564892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8</v>
      </c>
    </row>
    <row r="4" spans="1:2">
      <c r="A4" s="4" t="s">
        <v>35</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3</v>
      </c>
    </row>
    <row r="4" spans="1:2">
      <c r="A4" s="4" t="s">
        <v>4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v>
      </c>
      <c r="C3" s="6" t="n">
        <v>15</v>
      </c>
    </row>
    <row r="4" spans="1:3">
      <c r="A4" s="4" t="s">
        <v>33</v>
      </c>
      <c r="B4" s="5" t="n">
        <v>107242</v>
      </c>
      <c r="C4" s="5" t="n">
        <v>80508</v>
      </c>
    </row>
    <row r="5" spans="1:3">
      <c r="A5" s="4" t="s">
        <v>34</v>
      </c>
      <c r="B5" s="5" t="n">
        <v>29</v>
      </c>
      <c r="C5" s="5" t="n">
        <v>207</v>
      </c>
    </row>
    <row r="6" spans="1:3">
      <c r="A6" s="4" t="s">
        <v>35</v>
      </c>
      <c r="B6" s="5" t="n">
        <v>97252</v>
      </c>
      <c r="C6" s="5" t="n">
        <v>82631</v>
      </c>
    </row>
    <row r="7" spans="1:3">
      <c r="A7" s="4" t="s">
        <v>36</v>
      </c>
      <c r="B7" s="5" t="n">
        <v>23668</v>
      </c>
      <c r="C7" s="5" t="n">
        <v>11567</v>
      </c>
    </row>
    <row r="8" spans="1:3">
      <c r="A8" s="4" t="s">
        <v>37</v>
      </c>
      <c r="B8" s="5" t="n">
        <v>4866</v>
      </c>
      <c r="C8" s="5" t="n">
        <v>3296</v>
      </c>
    </row>
    <row r="9" spans="1:3">
      <c r="A9" s="4" t="s">
        <v>38</v>
      </c>
      <c r="B9" s="5" t="n">
        <v>9579</v>
      </c>
      <c r="C9" s="5" t="n">
        <v>15779</v>
      </c>
    </row>
    <row r="10" spans="1:3">
      <c r="A10" s="4" t="s">
        <v>39</v>
      </c>
      <c r="B10" s="5" t="n">
        <v>242663</v>
      </c>
      <c r="C10" s="5" t="n">
        <v>194003</v>
      </c>
    </row>
    <row r="11" spans="1:3">
      <c r="A11" s="4" t="s">
        <v>40</v>
      </c>
      <c r="B11" s="5" t="n">
        <v>1253065</v>
      </c>
      <c r="C11" s="5" t="n">
        <v>1224277</v>
      </c>
    </row>
    <row r="12" spans="1:3">
      <c r="A12" s="4" t="s">
        <v>41</v>
      </c>
      <c r="B12" s="5" t="n">
        <v>-421137</v>
      </c>
      <c r="C12" s="5" t="n">
        <v>-378593</v>
      </c>
    </row>
    <row r="13" spans="1:3">
      <c r="A13" s="4" t="s">
        <v>42</v>
      </c>
      <c r="B13" s="5" t="n">
        <v>831928</v>
      </c>
      <c r="C13" s="5" t="n">
        <v>845684</v>
      </c>
    </row>
    <row r="14" spans="1:3">
      <c r="A14" s="4" t="s">
        <v>43</v>
      </c>
      <c r="B14" s="5" t="n">
        <v>17296</v>
      </c>
      <c r="C14" s="5" t="n">
        <v>17296</v>
      </c>
    </row>
    <row r="15" spans="1:3">
      <c r="A15" s="4" t="s">
        <v>44</v>
      </c>
      <c r="B15" s="5" t="n">
        <v>128810</v>
      </c>
      <c r="C15" s="5" t="n">
        <v>129506</v>
      </c>
    </row>
    <row r="16" spans="1:3">
      <c r="A16" s="4" t="s">
        <v>45</v>
      </c>
      <c r="B16" s="5" t="n">
        <v>0</v>
      </c>
      <c r="C16" s="5" t="n">
        <v>15000</v>
      </c>
    </row>
    <row r="17" spans="1:3">
      <c r="A17" s="4" t="s">
        <v>46</v>
      </c>
      <c r="B17" s="5" t="n">
        <v>32801</v>
      </c>
      <c r="C17" s="5" t="n">
        <v>44874</v>
      </c>
    </row>
    <row r="18" spans="1:3">
      <c r="A18" s="4" t="s">
        <v>47</v>
      </c>
      <c r="B18" s="5" t="n">
        <v>1253498</v>
      </c>
      <c r="C18" s="5" t="n">
        <v>1246363</v>
      </c>
    </row>
    <row r="19" spans="1:3">
      <c r="A19" s="3" t="s">
        <v>48</v>
      </c>
    </row>
    <row r="20" spans="1:3">
      <c r="A20" s="4" t="s">
        <v>49</v>
      </c>
      <c r="B20" s="5" t="n">
        <v>92567</v>
      </c>
      <c r="C20" s="5" t="n">
        <v>70249</v>
      </c>
    </row>
    <row r="21" spans="1:3">
      <c r="A21" s="4" t="s">
        <v>50</v>
      </c>
      <c r="B21" s="5" t="n">
        <v>11751</v>
      </c>
      <c r="C21" s="5" t="n">
        <v>7360</v>
      </c>
    </row>
    <row r="22" spans="1:3">
      <c r="A22" s="4" t="s">
        <v>51</v>
      </c>
      <c r="B22" s="5" t="n">
        <v>3168</v>
      </c>
      <c r="C22" s="5" t="n">
        <v>8474</v>
      </c>
    </row>
    <row r="23" spans="1:3">
      <c r="A23" s="4" t="s">
        <v>52</v>
      </c>
      <c r="B23" s="5" t="n">
        <v>510</v>
      </c>
      <c r="C23" s="5" t="n">
        <v>870</v>
      </c>
    </row>
    <row r="24" spans="1:3">
      <c r="A24" s="4" t="s">
        <v>53</v>
      </c>
      <c r="B24" s="5" t="n">
        <v>72</v>
      </c>
      <c r="C24" s="5" t="n">
        <v>3904</v>
      </c>
    </row>
    <row r="25" spans="1:3">
      <c r="A25" s="4" t="s">
        <v>54</v>
      </c>
      <c r="B25" s="5" t="n">
        <v>26340</v>
      </c>
      <c r="C25" s="5" t="n">
        <v>26717</v>
      </c>
    </row>
    <row r="26" spans="1:3">
      <c r="A26" s="4" t="s">
        <v>55</v>
      </c>
      <c r="B26" s="5" t="n">
        <v>134408</v>
      </c>
      <c r="C26" s="5" t="n">
        <v>117574</v>
      </c>
    </row>
    <row r="27" spans="1:3">
      <c r="A27" s="4" t="s">
        <v>56</v>
      </c>
      <c r="B27" s="5" t="n">
        <v>812632</v>
      </c>
      <c r="C27" s="5" t="n">
        <v>808107</v>
      </c>
    </row>
    <row r="28" spans="1:3">
      <c r="A28" s="4" t="s">
        <v>57</v>
      </c>
      <c r="B28" s="5" t="n">
        <v>8217</v>
      </c>
      <c r="C28" s="5" t="n">
        <v>8676</v>
      </c>
    </row>
    <row r="29" spans="1:3">
      <c r="A29" s="4" t="s">
        <v>58</v>
      </c>
      <c r="B29" s="5" t="n">
        <v>955257</v>
      </c>
      <c r="C29" s="5" t="n">
        <v>934357</v>
      </c>
    </row>
    <row r="30" spans="1:3">
      <c r="A30" s="4" t="s">
        <v>59</v>
      </c>
      <c r="B30" s="4" t="s">
        <v>60</v>
      </c>
      <c r="C30" s="4" t="s">
        <v>60</v>
      </c>
    </row>
    <row r="31" spans="1:3">
      <c r="A31" s="4" t="s">
        <v>61</v>
      </c>
      <c r="B31" s="5" t="n">
        <v>298241</v>
      </c>
      <c r="C31" s="5" t="n">
        <v>312006</v>
      </c>
    </row>
    <row r="32" spans="1:3">
      <c r="A32" s="4" t="s">
        <v>62</v>
      </c>
      <c r="B32" s="5" t="n">
        <v>298241</v>
      </c>
      <c r="C32" s="5" t="n">
        <v>312006</v>
      </c>
    </row>
    <row r="33" spans="1:3">
      <c r="A33" s="4" t="s">
        <v>63</v>
      </c>
      <c r="B33" s="6" t="n">
        <v>1253498</v>
      </c>
      <c r="C33" s="6" t="n">
        <v>1246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6" t="n">
        <v>314</v>
      </c>
      <c r="C3" s="6" t="n">
        <v>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6"/>
  </cols>
  <sheetData>
    <row r="1" spans="1:2">
      <c r="A1" s="1" t="s">
        <v>244</v>
      </c>
      <c r="B1" s="2" t="s">
        <v>1</v>
      </c>
    </row>
    <row r="2" spans="1:2">
      <c r="B2" s="2" t="s">
        <v>2</v>
      </c>
    </row>
    <row r="3" spans="1:2">
      <c r="A3" s="3" t="s">
        <v>245</v>
      </c>
    </row>
    <row r="4" spans="1:2">
      <c r="A4" s="4" t="s">
        <v>244</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35</v>
      </c>
      <c r="B6" s="4" t="s">
        <v>254</v>
      </c>
    </row>
    <row r="7" spans="1:2">
      <c r="A7" s="4" t="s">
        <v>255</v>
      </c>
      <c r="B7" s="4" t="s">
        <v>256</v>
      </c>
    </row>
    <row r="8" spans="1:2">
      <c r="A8" s="4" t="s">
        <v>257</v>
      </c>
      <c r="B8" s="4" t="s">
        <v>258</v>
      </c>
    </row>
    <row r="9" spans="1:2">
      <c r="A9" s="4" t="s">
        <v>200</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14</v>
      </c>
      <c r="B14" s="4" t="s">
        <v>268</v>
      </c>
    </row>
    <row r="15" spans="1:2">
      <c r="A15" s="4" t="s">
        <v>269</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32</v>
      </c>
      <c r="B21" s="4" t="s">
        <v>280</v>
      </c>
    </row>
    <row r="22" spans="1:2">
      <c r="A22" s="4" t="s">
        <v>281</v>
      </c>
      <c r="B22" s="4" t="s">
        <v>282</v>
      </c>
    </row>
    <row r="23" spans="1:2">
      <c r="A23" s="4" t="s">
        <v>189</v>
      </c>
      <c r="B23"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1</v>
      </c>
    </row>
    <row r="4" spans="1:2">
      <c r="A4" s="4" t="s">
        <v>200</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6</v>
      </c>
      <c r="C1" s="2" t="s">
        <v>1</v>
      </c>
    </row>
    <row r="2" spans="1:5">
      <c r="C2" s="2" t="s">
        <v>2</v>
      </c>
      <c r="D2" s="2" t="s">
        <v>30</v>
      </c>
      <c r="E2" s="2" t="s">
        <v>67</v>
      </c>
    </row>
    <row r="3" spans="1:5">
      <c r="A3" s="3" t="s">
        <v>68</v>
      </c>
    </row>
    <row r="4" spans="1:5">
      <c r="A4" s="4" t="s">
        <v>69</v>
      </c>
      <c r="B4" s="4" t="s">
        <v>70</v>
      </c>
      <c r="C4" s="6" t="n">
        <v>99705000</v>
      </c>
      <c r="D4" s="6" t="n">
        <v>123132000</v>
      </c>
      <c r="E4" s="6" t="n">
        <v>132945000</v>
      </c>
    </row>
    <row r="5" spans="1:5">
      <c r="A5" s="4" t="s">
        <v>71</v>
      </c>
      <c r="B5" s="4" t="s">
        <v>70</v>
      </c>
      <c r="C5" s="5" t="n">
        <v>48579000</v>
      </c>
      <c r="D5" s="5" t="n">
        <v>58290000</v>
      </c>
      <c r="E5" s="5" t="n">
        <v>78753000</v>
      </c>
    </row>
    <row r="6" spans="1:5">
      <c r="A6" s="4" t="s">
        <v>72</v>
      </c>
      <c r="B6" s="4" t="s">
        <v>70</v>
      </c>
      <c r="C6" s="5" t="n">
        <v>58817000</v>
      </c>
      <c r="D6" s="5" t="n">
        <v>61133000</v>
      </c>
      <c r="E6" s="5" t="n">
        <v>64858000</v>
      </c>
    </row>
    <row r="7" spans="1:5">
      <c r="A7" s="4" t="s">
        <v>73</v>
      </c>
      <c r="C7" s="5" t="n">
        <v>10952000</v>
      </c>
      <c r="D7" s="5" t="n">
        <v>10800000</v>
      </c>
      <c r="E7" s="5" t="n">
        <v>12270000</v>
      </c>
    </row>
    <row r="8" spans="1:5">
      <c r="A8" s="3" t="s">
        <v>74</v>
      </c>
    </row>
    <row r="9" spans="1:5">
      <c r="A9" s="4" t="s">
        <v>75</v>
      </c>
      <c r="B9" s="4" t="s">
        <v>70</v>
      </c>
      <c r="C9" s="5" t="n">
        <v>473865000</v>
      </c>
      <c r="D9" s="5" t="n">
        <v>330200000</v>
      </c>
      <c r="E9" s="5" t="n">
        <v>458302000</v>
      </c>
    </row>
    <row r="10" spans="1:5">
      <c r="A10" s="4" t="s">
        <v>73</v>
      </c>
      <c r="B10" s="4" t="s">
        <v>70</v>
      </c>
      <c r="C10" s="5" t="n">
        <v>123732000</v>
      </c>
      <c r="D10" s="5" t="n">
        <v>130258000</v>
      </c>
      <c r="E10" s="5" t="n">
        <v>157891000</v>
      </c>
    </row>
    <row r="11" spans="1:5">
      <c r="A11" s="4" t="s">
        <v>69</v>
      </c>
      <c r="B11" s="4" t="s">
        <v>70</v>
      </c>
      <c r="C11" s="5" t="n">
        <v>130466000</v>
      </c>
      <c r="D11" s="5" t="n">
        <v>113578000</v>
      </c>
      <c r="E11" s="5" t="n">
        <v>131825000</v>
      </c>
    </row>
    <row r="12" spans="1:5">
      <c r="A12" s="4" t="s">
        <v>76</v>
      </c>
      <c r="B12" s="4" t="s">
        <v>70</v>
      </c>
      <c r="C12" s="5" t="n">
        <v>728063000</v>
      </c>
      <c r="D12" s="5" t="n">
        <v>574036000</v>
      </c>
      <c r="E12" s="5" t="n">
        <v>748018000</v>
      </c>
    </row>
    <row r="13" spans="1:5">
      <c r="A13" s="4" t="s">
        <v>77</v>
      </c>
      <c r="C13" s="5" t="n">
        <v>946116000</v>
      </c>
      <c r="D13" s="5" t="n">
        <v>827391000</v>
      </c>
      <c r="E13" s="5" t="n">
        <v>1036844000</v>
      </c>
    </row>
    <row r="14" spans="1:5">
      <c r="A14" s="3" t="s">
        <v>78</v>
      </c>
    </row>
    <row r="15" spans="1:5">
      <c r="A15" s="4" t="s">
        <v>75</v>
      </c>
      <c r="B15" s="4" t="s">
        <v>70</v>
      </c>
      <c r="C15" s="5" t="n">
        <v>421444000</v>
      </c>
      <c r="D15" s="5" t="n">
        <v>289516000</v>
      </c>
      <c r="E15" s="5" t="n">
        <v>413795000</v>
      </c>
    </row>
    <row r="16" spans="1:5">
      <c r="A16" s="4" t="s">
        <v>73</v>
      </c>
      <c r="B16" s="4" t="s">
        <v>70</v>
      </c>
      <c r="C16" s="5" t="n">
        <v>82338000</v>
      </c>
      <c r="D16" s="5" t="n">
        <v>87963000</v>
      </c>
      <c r="E16" s="5" t="n">
        <v>114766000</v>
      </c>
    </row>
    <row r="17" spans="1:5">
      <c r="A17" s="4" t="s">
        <v>69</v>
      </c>
      <c r="B17" s="4" t="s">
        <v>70</v>
      </c>
      <c r="C17" s="5" t="n">
        <v>109798000</v>
      </c>
      <c r="D17" s="5" t="n">
        <v>94175000</v>
      </c>
      <c r="E17" s="5" t="n">
        <v>112836000</v>
      </c>
    </row>
    <row r="18" spans="1:5">
      <c r="A18" s="4" t="s">
        <v>79</v>
      </c>
      <c r="C18" s="5" t="n">
        <v>613580000</v>
      </c>
      <c r="D18" s="5" t="n">
        <v>471654000</v>
      </c>
      <c r="E18" s="5" t="n">
        <v>641397000</v>
      </c>
    </row>
    <row r="19" spans="1:5">
      <c r="A19" s="3" t="s">
        <v>80</v>
      </c>
    </row>
    <row r="20" spans="1:5">
      <c r="A20" s="4" t="s">
        <v>81</v>
      </c>
      <c r="B20" s="4" t="s">
        <v>70</v>
      </c>
      <c r="C20" s="5" t="n">
        <v>146874000</v>
      </c>
      <c r="D20" s="5" t="n">
        <v>158864000</v>
      </c>
      <c r="E20" s="5" t="n">
        <v>183466000</v>
      </c>
    </row>
    <row r="21" spans="1:5">
      <c r="A21" s="4" t="s">
        <v>82</v>
      </c>
      <c r="B21" s="4" t="s">
        <v>70</v>
      </c>
      <c r="C21" s="5" t="n">
        <v>38950000</v>
      </c>
      <c r="D21" s="5" t="n">
        <v>34385000</v>
      </c>
      <c r="E21" s="5" t="n">
        <v>36788000</v>
      </c>
    </row>
    <row r="22" spans="1:5">
      <c r="A22" s="4" t="s">
        <v>83</v>
      </c>
      <c r="C22" s="5" t="n">
        <v>2225000</v>
      </c>
      <c r="D22" s="5" t="n">
        <v>26953000</v>
      </c>
      <c r="E22" s="5" t="n">
        <v>10629000</v>
      </c>
    </row>
    <row r="23" spans="1:5">
      <c r="A23" s="4" t="s">
        <v>84</v>
      </c>
      <c r="C23" s="5" t="n">
        <v>0</v>
      </c>
      <c r="D23" s="5" t="n">
        <v>4145000</v>
      </c>
      <c r="E23" s="5" t="n">
        <v>0</v>
      </c>
    </row>
    <row r="24" spans="1:5">
      <c r="A24" s="4" t="s">
        <v>85</v>
      </c>
      <c r="C24" s="5" t="n">
        <v>85195000</v>
      </c>
      <c r="D24" s="5" t="n">
        <v>92132000</v>
      </c>
      <c r="E24" s="5" t="n">
        <v>92250000</v>
      </c>
    </row>
    <row r="25" spans="1:5">
      <c r="A25" s="4" t="s">
        <v>86</v>
      </c>
      <c r="C25" s="5" t="n">
        <v>886824000</v>
      </c>
      <c r="D25" s="5" t="n">
        <v>788133000</v>
      </c>
      <c r="E25" s="5" t="n">
        <v>964530000</v>
      </c>
    </row>
    <row r="26" spans="1:5">
      <c r="A26" s="4" t="s">
        <v>87</v>
      </c>
      <c r="C26" s="5" t="n">
        <v>523000</v>
      </c>
      <c r="D26" s="5" t="n">
        <v>33400000</v>
      </c>
      <c r="E26" s="5" t="n">
        <v>-2161000</v>
      </c>
    </row>
    <row r="27" spans="1:5">
      <c r="A27" s="4" t="s">
        <v>88</v>
      </c>
      <c r="C27" s="5" t="n">
        <v>59815000</v>
      </c>
      <c r="D27" s="5" t="n">
        <v>72658000</v>
      </c>
      <c r="E27" s="5" t="n">
        <v>70153000</v>
      </c>
    </row>
    <row r="28" spans="1:5">
      <c r="A28" s="3" t="s">
        <v>89</v>
      </c>
    </row>
    <row r="29" spans="1:5">
      <c r="A29" s="4" t="s">
        <v>90</v>
      </c>
      <c r="C29" s="5" t="n">
        <v>4314000</v>
      </c>
      <c r="D29" s="5" t="n">
        <v>4714000</v>
      </c>
      <c r="E29" s="5" t="n">
        <v>8986000</v>
      </c>
    </row>
    <row r="30" spans="1:5">
      <c r="A30" s="4" t="s">
        <v>91</v>
      </c>
      <c r="C30" s="5" t="n">
        <v>-47743000</v>
      </c>
      <c r="D30" s="5" t="n">
        <v>-46100000</v>
      </c>
      <c r="E30" s="5" t="n">
        <v>-43292000</v>
      </c>
    </row>
    <row r="31" spans="1:5">
      <c r="A31" s="4" t="s">
        <v>92</v>
      </c>
      <c r="C31" s="5" t="n">
        <v>0</v>
      </c>
      <c r="D31" s="5" t="n">
        <v>0</v>
      </c>
      <c r="E31" s="5" t="n">
        <v>1242000</v>
      </c>
    </row>
    <row r="32" spans="1:5">
      <c r="A32" s="4" t="s">
        <v>93</v>
      </c>
      <c r="C32" s="5" t="n">
        <v>1101000</v>
      </c>
      <c r="D32" s="5" t="n">
        <v>1106000</v>
      </c>
      <c r="E32" s="5" t="n">
        <v>1124000</v>
      </c>
    </row>
    <row r="33" spans="1:5">
      <c r="A33" s="4" t="s">
        <v>94</v>
      </c>
      <c r="C33" s="5" t="n">
        <v>-42328000</v>
      </c>
      <c r="D33" s="5" t="n">
        <v>-40280000</v>
      </c>
      <c r="E33" s="5" t="n">
        <v>-31940000</v>
      </c>
    </row>
    <row r="34" spans="1:5">
      <c r="A34" s="4" t="s">
        <v>95</v>
      </c>
      <c r="C34" s="5" t="n">
        <v>17487000</v>
      </c>
      <c r="D34" s="5" t="n">
        <v>32378000</v>
      </c>
      <c r="E34" s="5" t="n">
        <v>38213000</v>
      </c>
    </row>
    <row r="35" spans="1:5">
      <c r="A35" s="4" t="s">
        <v>96</v>
      </c>
      <c r="C35" s="5" t="n">
        <v>-352000</v>
      </c>
      <c r="D35" s="5" t="n">
        <v>-726000</v>
      </c>
      <c r="E35" s="5" t="n">
        <v>-1048000</v>
      </c>
    </row>
    <row r="36" spans="1:5">
      <c r="A36" s="4" t="s">
        <v>97</v>
      </c>
      <c r="C36" s="5" t="n">
        <v>17135000</v>
      </c>
      <c r="D36" s="5" t="n">
        <v>31652000</v>
      </c>
      <c r="E36" s="5" t="n">
        <v>37165000</v>
      </c>
    </row>
    <row r="37" spans="1:5">
      <c r="A37" s="4" t="s">
        <v>98</v>
      </c>
      <c r="C37" s="5" t="n">
        <v>0</v>
      </c>
      <c r="D37" s="5" t="n">
        <v>0</v>
      </c>
      <c r="E37" s="5" t="n">
        <v>1215000</v>
      </c>
    </row>
    <row r="38" spans="1:5">
      <c r="A38" s="4" t="s">
        <v>99</v>
      </c>
      <c r="C38" s="5" t="n">
        <v>17135000</v>
      </c>
      <c r="D38" s="5" t="n">
        <v>31652000</v>
      </c>
      <c r="E38" s="5" t="n">
        <v>38380000</v>
      </c>
    </row>
    <row r="39" spans="1:5">
      <c r="A39" s="4" t="s">
        <v>100</v>
      </c>
      <c r="C39" s="5" t="n">
        <v>-343000</v>
      </c>
      <c r="D39" s="5" t="n">
        <v>-8419000</v>
      </c>
      <c r="E39" s="5" t="n">
        <v>-16338000</v>
      </c>
    </row>
    <row r="40" spans="1:5">
      <c r="A40" s="4" t="s">
        <v>101</v>
      </c>
      <c r="C40" s="5" t="n">
        <v>-42000</v>
      </c>
      <c r="D40" s="5" t="n">
        <v>-90000</v>
      </c>
      <c r="E40" s="5" t="n">
        <v>-140000</v>
      </c>
    </row>
    <row r="41" spans="1:5">
      <c r="A41" s="4" t="s">
        <v>102</v>
      </c>
      <c r="C41" s="6" t="n">
        <v>16750000</v>
      </c>
      <c r="D41" s="6" t="n">
        <v>23143000</v>
      </c>
      <c r="E41" s="6" t="n">
        <v>21902000</v>
      </c>
    </row>
    <row r="42" spans="1:5"/>
    <row r="43" spans="1:5">
      <c r="A43" s="4" t="s">
        <v>70</v>
      </c>
      <c r="B43" s="4" t="s">
        <v>103</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44</v>
      </c>
      <c r="B1" s="2" t="s">
        <v>345</v>
      </c>
      <c r="C1" s="2" t="s">
        <v>346</v>
      </c>
    </row>
    <row r="2" spans="1:3">
      <c r="A2" s="3" t="s">
        <v>347</v>
      </c>
    </row>
    <row r="3" spans="1:3">
      <c r="A3" s="4" t="s">
        <v>348</v>
      </c>
      <c r="C3" s="5" t="n">
        <v>4</v>
      </c>
    </row>
    <row r="4" spans="1:3">
      <c r="A4" s="4" t="s">
        <v>349</v>
      </c>
      <c r="C4" s="4" t="s">
        <v>350</v>
      </c>
    </row>
    <row r="5" spans="1:3">
      <c r="A5" s="4" t="s">
        <v>351</v>
      </c>
    </row>
    <row r="6" spans="1:3">
      <c r="A6" s="3" t="s">
        <v>347</v>
      </c>
    </row>
    <row r="7" spans="1:3">
      <c r="A7" s="4" t="s">
        <v>349</v>
      </c>
      <c r="B7" s="4" t="s">
        <v>352</v>
      </c>
    </row>
    <row r="8" spans="1:3">
      <c r="A8" s="4" t="s">
        <v>353</v>
      </c>
      <c r="B8" s="4" t="s">
        <v>354</v>
      </c>
    </row>
    <row r="9" spans="1:3">
      <c r="A9" s="4" t="s">
        <v>355</v>
      </c>
      <c r="B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67</v>
      </c>
    </row>
    <row r="3" spans="1:4">
      <c r="A3" s="3" t="s">
        <v>105</v>
      </c>
    </row>
    <row r="4" spans="1:4">
      <c r="A4" s="4" t="s">
        <v>106</v>
      </c>
      <c r="B4" s="6" t="n">
        <v>16750</v>
      </c>
      <c r="C4" s="6" t="n">
        <v>23143</v>
      </c>
      <c r="D4" s="6" t="n">
        <v>21208</v>
      </c>
    </row>
    <row r="5" spans="1:4">
      <c r="A5" s="4" t="s">
        <v>107</v>
      </c>
      <c r="B5" s="5" t="n">
        <v>0</v>
      </c>
      <c r="C5" s="5" t="n">
        <v>0</v>
      </c>
      <c r="D5" s="5" t="n">
        <v>694</v>
      </c>
    </row>
    <row r="6" spans="1:4">
      <c r="A6" s="4" t="s">
        <v>102</v>
      </c>
      <c r="B6" s="5" t="n">
        <v>16750</v>
      </c>
      <c r="C6" s="5" t="n">
        <v>23143</v>
      </c>
      <c r="D6" s="5" t="n">
        <v>21902</v>
      </c>
    </row>
    <row r="7" spans="1:4">
      <c r="A7" s="3" t="s">
        <v>108</v>
      </c>
    </row>
    <row r="8" spans="1:4">
      <c r="A8" s="4" t="s">
        <v>106</v>
      </c>
      <c r="B8" s="5" t="n">
        <v>343</v>
      </c>
      <c r="C8" s="5" t="n">
        <v>8419</v>
      </c>
      <c r="D8" s="5" t="n">
        <v>15821</v>
      </c>
    </row>
    <row r="9" spans="1:4">
      <c r="A9" s="4" t="s">
        <v>107</v>
      </c>
      <c r="B9" s="5" t="n">
        <v>0</v>
      </c>
      <c r="C9" s="5" t="n">
        <v>0</v>
      </c>
      <c r="D9" s="5" t="n">
        <v>517</v>
      </c>
    </row>
    <row r="10" spans="1:4">
      <c r="A10" s="4" t="s">
        <v>109</v>
      </c>
      <c r="B10" s="6" t="n">
        <v>343</v>
      </c>
      <c r="C10" s="6" t="n">
        <v>8419</v>
      </c>
      <c r="D10" s="6" t="n">
        <v>16338</v>
      </c>
    </row>
    <row r="11" spans="1:4">
      <c r="A11" s="3" t="s">
        <v>110</v>
      </c>
    </row>
    <row r="12" spans="1:4">
      <c r="A12" s="4" t="s">
        <v>111</v>
      </c>
      <c r="B12" s="7" t="n">
        <v>0.44</v>
      </c>
      <c r="C12" s="7" t="n">
        <v>0.65</v>
      </c>
      <c r="D12" s="7" t="n">
        <v>0.6</v>
      </c>
    </row>
    <row r="13" spans="1:4">
      <c r="A13" s="4" t="s">
        <v>112</v>
      </c>
      <c r="B13" s="5" t="n">
        <v>0</v>
      </c>
      <c r="C13" s="5" t="n">
        <v>0</v>
      </c>
      <c r="D13" s="8" t="n">
        <v>0.02</v>
      </c>
    </row>
    <row r="14" spans="1:4">
      <c r="A14" s="4" t="s">
        <v>113</v>
      </c>
      <c r="B14" s="7" t="n">
        <v>0.44</v>
      </c>
      <c r="C14" s="7" t="n">
        <v>0.65</v>
      </c>
      <c r="D14" s="7" t="n">
        <v>0.62</v>
      </c>
    </row>
    <row r="15" spans="1:4">
      <c r="A15" s="4" t="s">
        <v>114</v>
      </c>
      <c r="B15" s="5" t="n">
        <v>38101583</v>
      </c>
      <c r="C15" s="5" t="n">
        <v>35347032</v>
      </c>
      <c r="D15" s="5" t="n">
        <v>35308649</v>
      </c>
    </row>
    <row r="16" spans="1:4">
      <c r="A16" s="3" t="s">
        <v>115</v>
      </c>
    </row>
    <row r="17" spans="1:4">
      <c r="A17" s="4" t="s">
        <v>111</v>
      </c>
      <c r="B17" s="7" t="n">
        <v>0.44</v>
      </c>
      <c r="C17" s="7" t="n">
        <v>0.65</v>
      </c>
      <c r="D17" s="7" t="n">
        <v>0.6</v>
      </c>
    </row>
    <row r="18" spans="1:4">
      <c r="A18" s="4" t="s">
        <v>112</v>
      </c>
      <c r="B18" s="5" t="n">
        <v>0</v>
      </c>
      <c r="C18" s="5" t="n">
        <v>0</v>
      </c>
      <c r="D18" s="8" t="n">
        <v>0.02</v>
      </c>
    </row>
    <row r="19" spans="1:4">
      <c r="A19" s="4" t="s">
        <v>116</v>
      </c>
      <c r="B19" s="7" t="n">
        <v>0.44</v>
      </c>
      <c r="C19" s="7" t="n">
        <v>0.65</v>
      </c>
      <c r="D19" s="7" t="n">
        <v>0.62</v>
      </c>
    </row>
    <row r="20" spans="1:4">
      <c r="A20" s="4" t="s">
        <v>117</v>
      </c>
      <c r="B20" s="5" t="n">
        <v>38164901</v>
      </c>
      <c r="C20" s="5" t="n">
        <v>35375263</v>
      </c>
      <c r="D20" s="5" t="n">
        <v>353715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54"/>
    <col customWidth="1" max="2" min="2" width="18"/>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2"/>
  </cols>
  <sheetData>
    <row r="1" spans="1:13">
      <c r="A1" s="1" t="s">
        <v>356</v>
      </c>
      <c r="B1" s="2" t="s">
        <v>357</v>
      </c>
      <c r="C1" s="2" t="s">
        <v>358</v>
      </c>
      <c r="D1" s="2" t="s">
        <v>359</v>
      </c>
      <c r="E1" s="2" t="s">
        <v>360</v>
      </c>
      <c r="F1" s="2" t="s">
        <v>361</v>
      </c>
      <c r="G1" s="2" t="s">
        <v>362</v>
      </c>
      <c r="H1" s="2" t="s">
        <v>363</v>
      </c>
      <c r="I1" s="2" t="s">
        <v>364</v>
      </c>
      <c r="J1" s="2" t="s">
        <v>361</v>
      </c>
      <c r="K1" s="2" t="s">
        <v>363</v>
      </c>
      <c r="L1" s="2" t="s">
        <v>365</v>
      </c>
      <c r="M1" s="2" t="s">
        <v>366</v>
      </c>
    </row>
    <row r="2" spans="1:13">
      <c r="A2" s="3" t="s">
        <v>257</v>
      </c>
    </row>
    <row r="3" spans="1:13">
      <c r="A3" s="4" t="s">
        <v>367</v>
      </c>
      <c r="M3" s="5" t="n">
        <v>6</v>
      </c>
    </row>
    <row r="4" spans="1:13">
      <c r="A4" s="4" t="s">
        <v>368</v>
      </c>
      <c r="M4" s="5" t="n">
        <v>16101</v>
      </c>
    </row>
    <row r="5" spans="1:13">
      <c r="A5" s="3" t="s">
        <v>369</v>
      </c>
    </row>
    <row r="6" spans="1:13">
      <c r="A6" s="4" t="s">
        <v>370</v>
      </c>
      <c r="I6" s="5" t="n">
        <v>4</v>
      </c>
    </row>
    <row r="7" spans="1:13">
      <c r="A7" s="4" t="s">
        <v>84</v>
      </c>
      <c r="I7" s="6" t="n">
        <v>0</v>
      </c>
      <c r="J7" s="6" t="n">
        <v>4145000</v>
      </c>
      <c r="K7" s="6" t="n">
        <v>0</v>
      </c>
    </row>
    <row r="8" spans="1:13">
      <c r="A8" s="4" t="s">
        <v>371</v>
      </c>
      <c r="I8" s="5" t="n">
        <v>0</v>
      </c>
      <c r="J8" s="5" t="n">
        <v>0</v>
      </c>
      <c r="K8" s="5" t="n">
        <v>0</v>
      </c>
    </row>
    <row r="9" spans="1:13">
      <c r="A9" s="3" t="s">
        <v>262</v>
      </c>
    </row>
    <row r="10" spans="1:13">
      <c r="A10" s="4" t="s">
        <v>372</v>
      </c>
      <c r="I10" s="5" t="n">
        <v>66000</v>
      </c>
      <c r="J10" s="5" t="n">
        <v>5274000</v>
      </c>
      <c r="K10" s="5" t="n">
        <v>341000</v>
      </c>
    </row>
    <row r="11" spans="1:13">
      <c r="A11" s="4" t="s">
        <v>373</v>
      </c>
      <c r="I11" s="5" t="n">
        <v>2897000</v>
      </c>
      <c r="J11" s="5" t="n">
        <v>3684000</v>
      </c>
      <c r="K11" s="5" t="n">
        <v>4859000</v>
      </c>
    </row>
    <row r="12" spans="1:13">
      <c r="A12" s="4" t="s">
        <v>374</v>
      </c>
      <c r="D12" s="6" t="n">
        <v>17162000</v>
      </c>
      <c r="F12" s="6" t="n">
        <v>14265000</v>
      </c>
      <c r="I12" s="5" t="n">
        <v>17162000</v>
      </c>
      <c r="J12" s="5" t="n">
        <v>14265000</v>
      </c>
    </row>
    <row r="13" spans="1:13">
      <c r="A13" s="3" t="s">
        <v>264</v>
      </c>
    </row>
    <row r="14" spans="1:13">
      <c r="A14" s="4" t="s">
        <v>83</v>
      </c>
      <c r="I14" s="5" t="n">
        <v>2225000</v>
      </c>
      <c r="J14" s="5" t="n">
        <v>26953000</v>
      </c>
      <c r="K14" s="5" t="n">
        <v>10629000</v>
      </c>
    </row>
    <row r="15" spans="1:13">
      <c r="A15" s="3" t="s">
        <v>375</v>
      </c>
    </row>
    <row r="16" spans="1:13">
      <c r="A16" s="4" t="s">
        <v>376</v>
      </c>
      <c r="I16" s="6" t="n">
        <v>16416000</v>
      </c>
      <c r="J16" s="5" t="n">
        <v>13033000</v>
      </c>
      <c r="K16" s="5" t="n">
        <v>13679000</v>
      </c>
    </row>
    <row r="17" spans="1:13">
      <c r="A17" s="4" t="s">
        <v>377</v>
      </c>
    </row>
    <row r="18" spans="1:13">
      <c r="A18" s="3" t="s">
        <v>276</v>
      </c>
    </row>
    <row r="19" spans="1:13">
      <c r="A19" s="4" t="s">
        <v>378</v>
      </c>
      <c r="I19" s="4" t="s">
        <v>379</v>
      </c>
    </row>
    <row r="20" spans="1:13">
      <c r="A20" s="3" t="s">
        <v>278</v>
      </c>
    </row>
    <row r="21" spans="1:13">
      <c r="A21" s="4" t="s">
        <v>380</v>
      </c>
      <c r="I21" s="4" t="s">
        <v>379</v>
      </c>
    </row>
    <row r="22" spans="1:13">
      <c r="A22" s="4" t="s">
        <v>381</v>
      </c>
    </row>
    <row r="23" spans="1:13">
      <c r="A23" s="3" t="s">
        <v>276</v>
      </c>
    </row>
    <row r="24" spans="1:13">
      <c r="A24" s="4" t="s">
        <v>378</v>
      </c>
      <c r="I24" s="4" t="s">
        <v>382</v>
      </c>
    </row>
    <row r="25" spans="1:13">
      <c r="A25" s="3" t="s">
        <v>278</v>
      </c>
    </row>
    <row r="26" spans="1:13">
      <c r="A26" s="4" t="s">
        <v>380</v>
      </c>
      <c r="I26" s="4" t="s">
        <v>382</v>
      </c>
    </row>
    <row r="27" spans="1:13">
      <c r="A27" s="4" t="s">
        <v>69</v>
      </c>
    </row>
    <row r="28" spans="1:13">
      <c r="A28" s="3" t="s">
        <v>264</v>
      </c>
    </row>
    <row r="29" spans="1:13">
      <c r="A29" s="4" t="s">
        <v>83</v>
      </c>
      <c r="D29" s="5" t="n">
        <v>600000</v>
      </c>
      <c r="J29" s="5" t="n">
        <v>15252000</v>
      </c>
      <c r="K29" s="5" t="n">
        <v>9305000</v>
      </c>
    </row>
    <row r="30" spans="1:13">
      <c r="A30" s="4" t="s">
        <v>71</v>
      </c>
    </row>
    <row r="31" spans="1:13">
      <c r="A31" s="3" t="s">
        <v>369</v>
      </c>
    </row>
    <row r="32" spans="1:13">
      <c r="A32" s="4" t="s">
        <v>84</v>
      </c>
      <c r="G32" s="6" t="n">
        <v>4145000</v>
      </c>
    </row>
    <row r="33" spans="1:13">
      <c r="A33" s="3" t="s">
        <v>264</v>
      </c>
    </row>
    <row r="34" spans="1:13">
      <c r="A34" s="4" t="s">
        <v>83</v>
      </c>
      <c r="D34" s="5" t="n">
        <v>1625000</v>
      </c>
      <c r="F34" s="5" t="n">
        <v>11701000</v>
      </c>
      <c r="H34" s="6" t="n">
        <v>1324000</v>
      </c>
    </row>
    <row r="35" spans="1:13">
      <c r="A35" s="4" t="s">
        <v>383</v>
      </c>
    </row>
    <row r="36" spans="1:13">
      <c r="A36" s="3" t="s">
        <v>262</v>
      </c>
    </row>
    <row r="37" spans="1:13">
      <c r="A37" s="4" t="s">
        <v>384</v>
      </c>
      <c r="D37" s="6" t="n">
        <v>664444000</v>
      </c>
      <c r="F37" s="6" t="n">
        <v>664444000</v>
      </c>
      <c r="H37" s="5" t="n">
        <v>700000000</v>
      </c>
      <c r="I37" s="6" t="n">
        <v>664444000</v>
      </c>
      <c r="J37" s="5" t="n">
        <v>664444000</v>
      </c>
      <c r="K37" s="5" t="n">
        <v>700000000</v>
      </c>
    </row>
    <row r="38" spans="1:13">
      <c r="A38" s="4" t="s">
        <v>385</v>
      </c>
      <c r="C38" s="6" t="n">
        <v>1625000</v>
      </c>
      <c r="J38" s="6" t="n">
        <v>820000</v>
      </c>
    </row>
    <row r="39" spans="1:13">
      <c r="A39" s="4" t="s">
        <v>386</v>
      </c>
      <c r="C39" s="6" t="n">
        <v>700000000</v>
      </c>
      <c r="L39" s="6" t="n">
        <v>900000000</v>
      </c>
    </row>
    <row r="40" spans="1:13">
      <c r="A40" s="4" t="s">
        <v>387</v>
      </c>
    </row>
    <row r="41" spans="1:13">
      <c r="A41" s="3" t="s">
        <v>262</v>
      </c>
    </row>
    <row r="42" spans="1:13">
      <c r="A42" s="4" t="s">
        <v>385</v>
      </c>
      <c r="K42" s="5" t="n">
        <v>235000</v>
      </c>
    </row>
    <row r="43" spans="1:13">
      <c r="A43" s="4" t="s">
        <v>388</v>
      </c>
      <c r="H43" s="6" t="n">
        <v>26200000</v>
      </c>
      <c r="K43" s="6" t="n">
        <v>26200000</v>
      </c>
    </row>
    <row r="44" spans="1:13">
      <c r="A44" s="4" t="s">
        <v>389</v>
      </c>
      <c r="H44" s="4" t="s">
        <v>390</v>
      </c>
      <c r="K44" s="4" t="s">
        <v>390</v>
      </c>
    </row>
    <row r="45" spans="1:13">
      <c r="A45" s="4" t="s">
        <v>391</v>
      </c>
    </row>
    <row r="46" spans="1:13">
      <c r="A46" s="3" t="s">
        <v>264</v>
      </c>
    </row>
    <row r="47" spans="1:13">
      <c r="A47" s="4" t="s">
        <v>83</v>
      </c>
      <c r="E47" s="6" t="n">
        <v>186000</v>
      </c>
    </row>
    <row r="48" spans="1:13">
      <c r="A48" s="4" t="s">
        <v>392</v>
      </c>
      <c r="B48" s="5"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3</v>
      </c>
      <c r="B1" s="2" t="s">
        <v>394</v>
      </c>
      <c r="C1" s="2" t="s">
        <v>2</v>
      </c>
      <c r="D1" s="2" t="s">
        <v>30</v>
      </c>
      <c r="E1" s="2" t="s">
        <v>67</v>
      </c>
    </row>
    <row r="2" spans="1:5">
      <c r="A2" s="3" t="s">
        <v>395</v>
      </c>
    </row>
    <row r="3" spans="1:5">
      <c r="A3" s="4" t="s">
        <v>130</v>
      </c>
      <c r="C3" s="6" t="n">
        <v>7887</v>
      </c>
      <c r="D3" s="6" t="n">
        <v>0</v>
      </c>
      <c r="E3" s="6" t="n">
        <v>0</v>
      </c>
    </row>
    <row r="4" spans="1:5">
      <c r="A4" s="4" t="s">
        <v>396</v>
      </c>
    </row>
    <row r="5" spans="1:5">
      <c r="A5" s="3" t="s">
        <v>395</v>
      </c>
    </row>
    <row r="6" spans="1:5">
      <c r="A6" s="4" t="s">
        <v>397</v>
      </c>
      <c r="B6" s="4" t="s">
        <v>398</v>
      </c>
    </row>
    <row r="7" spans="1:5">
      <c r="A7" s="4" t="s">
        <v>399</v>
      </c>
      <c r="B7" s="6" t="n">
        <v>27420</v>
      </c>
    </row>
    <row r="8" spans="1:5">
      <c r="A8" s="4" t="s">
        <v>130</v>
      </c>
      <c r="B8" s="6" t="n">
        <v>7887</v>
      </c>
    </row>
    <row r="9" spans="1:5">
      <c r="A9" s="4" t="s">
        <v>400</v>
      </c>
      <c r="B9" s="4" t="s">
        <v>4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2</v>
      </c>
      <c r="B1" s="2" t="s">
        <v>394</v>
      </c>
      <c r="C1" s="2" t="s">
        <v>2</v>
      </c>
      <c r="D1" s="2" t="s">
        <v>30</v>
      </c>
      <c r="E1" s="2" t="s">
        <v>67</v>
      </c>
    </row>
    <row r="2" spans="1:5">
      <c r="A2" s="3" t="s">
        <v>395</v>
      </c>
    </row>
    <row r="3" spans="1:5">
      <c r="A3" s="4" t="s">
        <v>130</v>
      </c>
      <c r="C3" s="6" t="n">
        <v>7887</v>
      </c>
      <c r="D3" s="6" t="n">
        <v>0</v>
      </c>
      <c r="E3" s="6" t="n">
        <v>0</v>
      </c>
    </row>
    <row r="4" spans="1:5">
      <c r="A4" s="4" t="s">
        <v>396</v>
      </c>
    </row>
    <row r="5" spans="1:5">
      <c r="A5" s="3" t="s">
        <v>395</v>
      </c>
    </row>
    <row r="6" spans="1:5">
      <c r="A6" s="4" t="s">
        <v>399</v>
      </c>
      <c r="B6" s="6" t="n">
        <v>27420</v>
      </c>
    </row>
    <row r="7" spans="1:5">
      <c r="A7" s="4" t="s">
        <v>403</v>
      </c>
      <c r="B7" s="5" t="n">
        <v>19533</v>
      </c>
    </row>
    <row r="8" spans="1:5">
      <c r="A8" s="4" t="s">
        <v>130</v>
      </c>
      <c r="B8" s="6" t="n">
        <v>78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 customWidth="1" max="7" min="7" width="21"/>
    <col customWidth="1" max="8" min="8" width="21"/>
  </cols>
  <sheetData>
    <row r="1" spans="1:8">
      <c r="A1" s="1" t="s">
        <v>404</v>
      </c>
      <c r="B1" s="2" t="s">
        <v>405</v>
      </c>
      <c r="C1" s="2" t="s">
        <v>406</v>
      </c>
      <c r="D1" s="2" t="s">
        <v>359</v>
      </c>
      <c r="E1" s="2" t="s">
        <v>361</v>
      </c>
      <c r="F1" s="2" t="s">
        <v>359</v>
      </c>
      <c r="G1" s="2" t="s">
        <v>361</v>
      </c>
      <c r="H1" s="2" t="s">
        <v>363</v>
      </c>
    </row>
    <row r="2" spans="1:8">
      <c r="A2" s="3" t="s">
        <v>407</v>
      </c>
    </row>
    <row r="3" spans="1:8">
      <c r="A3" s="4" t="s">
        <v>367</v>
      </c>
      <c r="C3" s="5" t="n">
        <v>6</v>
      </c>
    </row>
    <row r="4" spans="1:8">
      <c r="A4" s="4" t="s">
        <v>368</v>
      </c>
      <c r="C4" s="5" t="n">
        <v>16101</v>
      </c>
    </row>
    <row r="5" spans="1:8">
      <c r="A5" s="4" t="s">
        <v>408</v>
      </c>
    </row>
    <row r="6" spans="1:8">
      <c r="A6" s="3" t="s">
        <v>407</v>
      </c>
    </row>
    <row r="7" spans="1:8">
      <c r="A7" s="4" t="s">
        <v>409</v>
      </c>
      <c r="F7" s="6" t="n">
        <v>822</v>
      </c>
    </row>
    <row r="8" spans="1:8">
      <c r="A8" s="4" t="s">
        <v>410</v>
      </c>
      <c r="F8" s="5" t="n">
        <v>8341</v>
      </c>
    </row>
    <row r="9" spans="1:8">
      <c r="A9" s="4" t="s">
        <v>411</v>
      </c>
    </row>
    <row r="10" spans="1:8">
      <c r="A10" s="3" t="s">
        <v>407</v>
      </c>
    </row>
    <row r="11" spans="1:8">
      <c r="A11" s="4" t="s">
        <v>409</v>
      </c>
      <c r="G11" s="6" t="n">
        <v>37345</v>
      </c>
    </row>
    <row r="12" spans="1:8">
      <c r="A12" s="4" t="s">
        <v>412</v>
      </c>
      <c r="B12" s="6" t="n">
        <v>13400</v>
      </c>
    </row>
    <row r="13" spans="1:8">
      <c r="A13" s="4" t="s">
        <v>99</v>
      </c>
      <c r="F13" s="6" t="n">
        <v>0</v>
      </c>
      <c r="G13" s="6" t="n">
        <v>43804</v>
      </c>
      <c r="H13" s="6" t="n">
        <v>10880</v>
      </c>
    </row>
    <row r="14" spans="1:8">
      <c r="A14" s="4" t="s">
        <v>413</v>
      </c>
    </row>
    <row r="15" spans="1:8">
      <c r="A15" s="3" t="s">
        <v>407</v>
      </c>
    </row>
    <row r="16" spans="1:8">
      <c r="A16" s="4" t="s">
        <v>414</v>
      </c>
      <c r="B16" s="5" t="n">
        <v>900000</v>
      </c>
    </row>
    <row r="17" spans="1:8">
      <c r="A17" s="4" t="s">
        <v>415</v>
      </c>
      <c r="B17" s="6" t="n">
        <v>107000</v>
      </c>
    </row>
    <row r="18" spans="1:8">
      <c r="A18" s="4" t="s">
        <v>416</v>
      </c>
      <c r="B18" s="5" t="n">
        <v>2057</v>
      </c>
    </row>
    <row r="19" spans="1:8">
      <c r="A19" s="4" t="s">
        <v>410</v>
      </c>
      <c r="B19" s="6" t="n">
        <v>93347</v>
      </c>
    </row>
    <row r="20" spans="1:8">
      <c r="A20" s="4" t="s">
        <v>417</v>
      </c>
    </row>
    <row r="21" spans="1:8">
      <c r="A21" s="3" t="s">
        <v>407</v>
      </c>
    </row>
    <row r="22" spans="1:8">
      <c r="A22" s="4" t="s">
        <v>367</v>
      </c>
      <c r="C22" s="5" t="n">
        <v>6</v>
      </c>
    </row>
    <row r="23" spans="1:8">
      <c r="A23" s="4" t="s">
        <v>368</v>
      </c>
      <c r="C23" s="5" t="n">
        <v>16101</v>
      </c>
    </row>
    <row r="24" spans="1:8">
      <c r="A24" s="4" t="s">
        <v>418</v>
      </c>
    </row>
    <row r="25" spans="1:8">
      <c r="A25" s="3" t="s">
        <v>407</v>
      </c>
    </row>
    <row r="26" spans="1:8">
      <c r="A26" s="4" t="s">
        <v>410</v>
      </c>
      <c r="C26" s="6" t="n">
        <v>41250</v>
      </c>
    </row>
    <row r="27" spans="1:8">
      <c r="A27" s="4" t="s">
        <v>419</v>
      </c>
    </row>
    <row r="28" spans="1:8">
      <c r="A28" s="3" t="s">
        <v>407</v>
      </c>
    </row>
    <row r="29" spans="1:8">
      <c r="A29" s="4" t="s">
        <v>83</v>
      </c>
      <c r="D29" s="6" t="n">
        <v>600</v>
      </c>
      <c r="E29" s="6" t="n">
        <v>15252</v>
      </c>
    </row>
    <row r="30" spans="1:8">
      <c r="A30" s="4" t="s">
        <v>420</v>
      </c>
    </row>
    <row r="31" spans="1:8">
      <c r="A31" s="3" t="s">
        <v>407</v>
      </c>
    </row>
    <row r="32" spans="1:8">
      <c r="A32" s="4" t="s">
        <v>83</v>
      </c>
      <c r="D32" s="6" t="n">
        <v>1625</v>
      </c>
      <c r="E32" s="6" t="n">
        <v>117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07</v>
      </c>
    </row>
    <row r="3" spans="1:3">
      <c r="A3" s="4" t="s">
        <v>422</v>
      </c>
      <c r="B3" s="6" t="n">
        <v>9579</v>
      </c>
      <c r="C3" s="6" t="n">
        <v>15779</v>
      </c>
    </row>
    <row r="4" spans="1:3">
      <c r="A4" s="4" t="s">
        <v>69</v>
      </c>
    </row>
    <row r="5" spans="1:3">
      <c r="A5" s="3" t="s">
        <v>407</v>
      </c>
    </row>
    <row r="6" spans="1:3">
      <c r="A6" s="4" t="s">
        <v>422</v>
      </c>
      <c r="B6" s="5" t="n">
        <v>4152</v>
      </c>
      <c r="C6" s="5" t="n">
        <v>10852</v>
      </c>
    </row>
    <row r="7" spans="1:3">
      <c r="A7" s="4" t="s">
        <v>71</v>
      </c>
    </row>
    <row r="8" spans="1:3">
      <c r="A8" s="3" t="s">
        <v>407</v>
      </c>
    </row>
    <row r="9" spans="1:3">
      <c r="A9" s="4" t="s">
        <v>422</v>
      </c>
      <c r="B9" s="6" t="n">
        <v>5427</v>
      </c>
      <c r="C9" s="6" t="n">
        <v>49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67</v>
      </c>
    </row>
    <row r="3" spans="1:4">
      <c r="A3" s="3" t="s">
        <v>407</v>
      </c>
    </row>
    <row r="4" spans="1:4">
      <c r="A4" s="4" t="s">
        <v>424</v>
      </c>
      <c r="B4" s="6" t="n">
        <v>886824</v>
      </c>
      <c r="C4" s="6" t="n">
        <v>788133</v>
      </c>
      <c r="D4" s="6" t="n">
        <v>964530</v>
      </c>
    </row>
    <row r="5" spans="1:4">
      <c r="A5" s="4" t="s">
        <v>85</v>
      </c>
      <c r="B5" s="5" t="n">
        <v>85195</v>
      </c>
      <c r="C5" s="5" t="n">
        <v>92132</v>
      </c>
      <c r="D5" s="5" t="n">
        <v>92250</v>
      </c>
    </row>
    <row r="6" spans="1:4">
      <c r="A6" s="4" t="s">
        <v>98</v>
      </c>
      <c r="B6" s="6" t="n">
        <v>0</v>
      </c>
      <c r="C6" s="6" t="n">
        <v>0</v>
      </c>
      <c r="D6" s="5" t="n">
        <v>1215</v>
      </c>
    </row>
    <row r="7" spans="1:4">
      <c r="A7" s="4" t="s">
        <v>417</v>
      </c>
    </row>
    <row r="8" spans="1:4">
      <c r="A8" s="3" t="s">
        <v>407</v>
      </c>
    </row>
    <row r="9" spans="1:4">
      <c r="A9" s="4" t="s">
        <v>425</v>
      </c>
      <c r="D9" s="5" t="n">
        <v>791</v>
      </c>
    </row>
    <row r="10" spans="1:4">
      <c r="A10" s="4" t="s">
        <v>424</v>
      </c>
      <c r="D10" s="5" t="n">
        <v>1038</v>
      </c>
    </row>
    <row r="11" spans="1:4">
      <c r="A11" s="4" t="s">
        <v>85</v>
      </c>
      <c r="D11" s="5" t="n">
        <v>0</v>
      </c>
    </row>
    <row r="12" spans="1:4">
      <c r="A12" s="4" t="s">
        <v>426</v>
      </c>
      <c r="D12" s="5" t="n">
        <v>1462</v>
      </c>
    </row>
    <row r="13" spans="1:4">
      <c r="A13" s="4" t="s">
        <v>427</v>
      </c>
      <c r="D13" s="5" t="n">
        <v>1215</v>
      </c>
    </row>
    <row r="14" spans="1:4">
      <c r="A14" s="4" t="s">
        <v>96</v>
      </c>
      <c r="D14" s="5" t="n">
        <v>0</v>
      </c>
    </row>
    <row r="15" spans="1:4">
      <c r="A15" s="4" t="s">
        <v>98</v>
      </c>
      <c r="D15" s="6" t="n">
        <v>12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8</v>
      </c>
      <c r="B1" s="2" t="s">
        <v>2</v>
      </c>
      <c r="C1" s="2" t="s">
        <v>30</v>
      </c>
    </row>
    <row r="2" spans="1:3">
      <c r="A2" s="3" t="s">
        <v>198</v>
      </c>
    </row>
    <row r="3" spans="1:3">
      <c r="A3" s="4" t="s">
        <v>429</v>
      </c>
      <c r="B3" s="6" t="n">
        <v>47462</v>
      </c>
      <c r="C3" s="6" t="n">
        <v>33656</v>
      </c>
    </row>
    <row r="4" spans="1:3">
      <c r="A4" s="4" t="s">
        <v>430</v>
      </c>
      <c r="B4" s="5" t="n">
        <v>8436</v>
      </c>
      <c r="C4" s="5" t="n">
        <v>8521</v>
      </c>
    </row>
    <row r="5" spans="1:3">
      <c r="A5" s="4" t="s">
        <v>431</v>
      </c>
      <c r="B5" s="5" t="n">
        <v>18674</v>
      </c>
      <c r="C5" s="5" t="n">
        <v>19107</v>
      </c>
    </row>
    <row r="6" spans="1:3">
      <c r="A6" s="4" t="s">
        <v>432</v>
      </c>
      <c r="B6" s="5" t="n">
        <v>20086</v>
      </c>
      <c r="C6" s="5" t="n">
        <v>18276</v>
      </c>
    </row>
    <row r="7" spans="1:3">
      <c r="A7" s="4" t="s">
        <v>433</v>
      </c>
      <c r="B7" s="5" t="n">
        <v>2594</v>
      </c>
      <c r="C7" s="5" t="n">
        <v>3071</v>
      </c>
    </row>
    <row r="8" spans="1:3">
      <c r="A8" s="4" t="s">
        <v>35</v>
      </c>
      <c r="B8" s="6" t="n">
        <v>97252</v>
      </c>
      <c r="C8" s="6" t="n">
        <v>82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4</v>
      </c>
      <c r="B1" s="2" t="s">
        <v>1</v>
      </c>
    </row>
    <row r="2" spans="1:4">
      <c r="B2" s="2" t="s">
        <v>2</v>
      </c>
      <c r="C2" s="2" t="s">
        <v>30</v>
      </c>
      <c r="D2" s="2" t="s">
        <v>67</v>
      </c>
    </row>
    <row r="3" spans="1:4">
      <c r="A3" s="3" t="s">
        <v>435</v>
      </c>
    </row>
    <row r="4" spans="1:4">
      <c r="A4" s="4" t="s">
        <v>40</v>
      </c>
      <c r="B4" s="6" t="n">
        <v>1253065</v>
      </c>
      <c r="C4" s="6" t="n">
        <v>1224277</v>
      </c>
    </row>
    <row r="5" spans="1:4">
      <c r="A5" s="4" t="s">
        <v>436</v>
      </c>
      <c r="B5" s="5" t="n">
        <v>70904</v>
      </c>
      <c r="C5" s="5" t="n">
        <v>72405</v>
      </c>
      <c r="D5" s="6" t="n">
        <v>67134</v>
      </c>
    </row>
    <row r="6" spans="1:4">
      <c r="A6" s="4" t="s">
        <v>437</v>
      </c>
      <c r="B6" s="5" t="n">
        <v>4100</v>
      </c>
      <c r="C6" s="5" t="n">
        <v>1819</v>
      </c>
    </row>
    <row r="7" spans="1:4">
      <c r="A7" s="4" t="s">
        <v>438</v>
      </c>
    </row>
    <row r="8" spans="1:4">
      <c r="A8" s="3" t="s">
        <v>435</v>
      </c>
    </row>
    <row r="9" spans="1:4">
      <c r="A9" s="4" t="s">
        <v>40</v>
      </c>
      <c r="B9" s="5" t="n">
        <v>21719</v>
      </c>
      <c r="C9" s="5" t="n">
        <v>20679</v>
      </c>
    </row>
    <row r="10" spans="1:4">
      <c r="A10" s="4" t="s">
        <v>439</v>
      </c>
    </row>
    <row r="11" spans="1:4">
      <c r="A11" s="3" t="s">
        <v>435</v>
      </c>
    </row>
    <row r="12" spans="1:4">
      <c r="A12" s="4" t="s">
        <v>40</v>
      </c>
      <c r="B12" s="6" t="n">
        <v>135896</v>
      </c>
      <c r="C12" s="5" t="n">
        <v>135852</v>
      </c>
    </row>
    <row r="13" spans="1:4">
      <c r="A13" s="4" t="s">
        <v>440</v>
      </c>
    </row>
    <row r="14" spans="1:4">
      <c r="A14" s="3" t="s">
        <v>435</v>
      </c>
    </row>
    <row r="15" spans="1:4">
      <c r="A15" s="4" t="s">
        <v>441</v>
      </c>
      <c r="B15" s="4" t="s">
        <v>442</v>
      </c>
    </row>
    <row r="16" spans="1:4">
      <c r="A16" s="4" t="s">
        <v>443</v>
      </c>
    </row>
    <row r="17" spans="1:4">
      <c r="A17" s="3" t="s">
        <v>435</v>
      </c>
    </row>
    <row r="18" spans="1:4">
      <c r="A18" s="4" t="s">
        <v>441</v>
      </c>
      <c r="B18" s="4" t="s">
        <v>444</v>
      </c>
    </row>
    <row r="19" spans="1:4">
      <c r="A19" s="4" t="s">
        <v>445</v>
      </c>
    </row>
    <row r="20" spans="1:4">
      <c r="A20" s="3" t="s">
        <v>435</v>
      </c>
    </row>
    <row r="21" spans="1:4">
      <c r="A21" s="4" t="s">
        <v>40</v>
      </c>
      <c r="B21" s="6" t="n">
        <v>178815</v>
      </c>
      <c r="C21" s="5" t="n">
        <v>168839</v>
      </c>
    </row>
    <row r="22" spans="1:4">
      <c r="A22" s="4" t="s">
        <v>446</v>
      </c>
    </row>
    <row r="23" spans="1:4">
      <c r="A23" s="3" t="s">
        <v>435</v>
      </c>
    </row>
    <row r="24" spans="1:4">
      <c r="A24" s="4" t="s">
        <v>441</v>
      </c>
      <c r="B24" s="4" t="s">
        <v>447</v>
      </c>
    </row>
    <row r="25" spans="1:4">
      <c r="A25" s="4" t="s">
        <v>448</v>
      </c>
    </row>
    <row r="26" spans="1:4">
      <c r="A26" s="3" t="s">
        <v>435</v>
      </c>
    </row>
    <row r="27" spans="1:4">
      <c r="A27" s="4" t="s">
        <v>441</v>
      </c>
      <c r="B27" s="4" t="s">
        <v>449</v>
      </c>
    </row>
    <row r="28" spans="1:4">
      <c r="A28" s="4" t="s">
        <v>450</v>
      </c>
    </row>
    <row r="29" spans="1:4">
      <c r="A29" s="3" t="s">
        <v>435</v>
      </c>
    </row>
    <row r="30" spans="1:4">
      <c r="A30" s="4" t="s">
        <v>40</v>
      </c>
      <c r="B30" s="6" t="n">
        <v>176782</v>
      </c>
      <c r="C30" s="5" t="n">
        <v>181659</v>
      </c>
    </row>
    <row r="31" spans="1:4">
      <c r="A31" s="4" t="s">
        <v>451</v>
      </c>
    </row>
    <row r="32" spans="1:4">
      <c r="A32" s="3" t="s">
        <v>435</v>
      </c>
    </row>
    <row r="33" spans="1:4">
      <c r="A33" s="4" t="s">
        <v>441</v>
      </c>
      <c r="B33" s="4" t="s">
        <v>452</v>
      </c>
    </row>
    <row r="34" spans="1:4">
      <c r="A34" s="4" t="s">
        <v>453</v>
      </c>
    </row>
    <row r="35" spans="1:4">
      <c r="A35" s="3" t="s">
        <v>435</v>
      </c>
    </row>
    <row r="36" spans="1:4">
      <c r="A36" s="4" t="s">
        <v>441</v>
      </c>
      <c r="B36" s="4" t="s">
        <v>444</v>
      </c>
    </row>
    <row r="37" spans="1:4">
      <c r="A37" s="4" t="s">
        <v>454</v>
      </c>
    </row>
    <row r="38" spans="1:4">
      <c r="A38" s="3" t="s">
        <v>435</v>
      </c>
    </row>
    <row r="39" spans="1:4">
      <c r="A39" s="4" t="s">
        <v>40</v>
      </c>
      <c r="B39" s="6" t="n">
        <v>659854</v>
      </c>
      <c r="C39" s="5" t="n">
        <v>620303</v>
      </c>
    </row>
    <row r="40" spans="1:4">
      <c r="A40" s="4" t="s">
        <v>455</v>
      </c>
    </row>
    <row r="41" spans="1:4">
      <c r="A41" s="3" t="s">
        <v>435</v>
      </c>
    </row>
    <row r="42" spans="1:4">
      <c r="A42" s="4" t="s">
        <v>441</v>
      </c>
      <c r="B42" s="4" t="s">
        <v>456</v>
      </c>
    </row>
    <row r="43" spans="1:4">
      <c r="A43" s="4" t="s">
        <v>457</v>
      </c>
    </row>
    <row r="44" spans="1:4">
      <c r="A44" s="3" t="s">
        <v>435</v>
      </c>
    </row>
    <row r="45" spans="1:4">
      <c r="A45" s="4" t="s">
        <v>441</v>
      </c>
      <c r="B45" s="4" t="s">
        <v>449</v>
      </c>
    </row>
    <row r="46" spans="1:4">
      <c r="A46" s="4" t="s">
        <v>458</v>
      </c>
    </row>
    <row r="47" spans="1:4">
      <c r="A47" s="3" t="s">
        <v>435</v>
      </c>
    </row>
    <row r="48" spans="1:4">
      <c r="A48" s="4" t="s">
        <v>40</v>
      </c>
      <c r="B48" s="6" t="n">
        <v>43799</v>
      </c>
      <c r="C48" s="5" t="n">
        <v>43799</v>
      </c>
    </row>
    <row r="49" spans="1:4">
      <c r="A49" s="4" t="s">
        <v>459</v>
      </c>
    </row>
    <row r="50" spans="1:4">
      <c r="A50" s="3" t="s">
        <v>435</v>
      </c>
    </row>
    <row r="51" spans="1:4">
      <c r="A51" s="4" t="s">
        <v>40</v>
      </c>
      <c r="B51" s="6" t="n">
        <v>11134</v>
      </c>
      <c r="C51" s="5" t="n">
        <v>19034</v>
      </c>
    </row>
    <row r="52" spans="1:4">
      <c r="A52" s="4" t="s">
        <v>460</v>
      </c>
    </row>
    <row r="53" spans="1:4">
      <c r="A53" s="3" t="s">
        <v>435</v>
      </c>
    </row>
    <row r="54" spans="1:4">
      <c r="A54" s="4" t="s">
        <v>441</v>
      </c>
      <c r="B54" s="4" t="s">
        <v>456</v>
      </c>
    </row>
    <row r="55" spans="1:4">
      <c r="A55" s="4" t="s">
        <v>461</v>
      </c>
    </row>
    <row r="56" spans="1:4">
      <c r="A56" s="3" t="s">
        <v>435</v>
      </c>
    </row>
    <row r="57" spans="1:4">
      <c r="A57" s="4" t="s">
        <v>441</v>
      </c>
      <c r="B57" s="4" t="s">
        <v>462</v>
      </c>
    </row>
    <row r="58" spans="1:4">
      <c r="A58" s="4" t="s">
        <v>463</v>
      </c>
    </row>
    <row r="59" spans="1:4">
      <c r="A59" s="3" t="s">
        <v>435</v>
      </c>
    </row>
    <row r="60" spans="1:4">
      <c r="A60" s="4" t="s">
        <v>40</v>
      </c>
      <c r="B60" s="6" t="n">
        <v>1535</v>
      </c>
      <c r="C60" s="5" t="n">
        <v>1738</v>
      </c>
    </row>
    <row r="61" spans="1:4">
      <c r="A61" s="4" t="s">
        <v>464</v>
      </c>
    </row>
    <row r="62" spans="1:4">
      <c r="A62" s="3" t="s">
        <v>435</v>
      </c>
    </row>
    <row r="63" spans="1:4">
      <c r="A63" s="4" t="s">
        <v>441</v>
      </c>
      <c r="B63" s="4" t="s">
        <v>456</v>
      </c>
    </row>
    <row r="64" spans="1:4">
      <c r="A64" s="4" t="s">
        <v>465</v>
      </c>
    </row>
    <row r="65" spans="1:4">
      <c r="A65" s="3" t="s">
        <v>435</v>
      </c>
    </row>
    <row r="66" spans="1:4">
      <c r="A66" s="4" t="s">
        <v>441</v>
      </c>
      <c r="B66" s="4" t="s">
        <v>466</v>
      </c>
    </row>
    <row r="67" spans="1:4">
      <c r="A67" s="4" t="s">
        <v>467</v>
      </c>
    </row>
    <row r="68" spans="1:4">
      <c r="A68" s="3" t="s">
        <v>435</v>
      </c>
    </row>
    <row r="69" spans="1:4">
      <c r="A69" s="4" t="s">
        <v>40</v>
      </c>
      <c r="B69" s="6" t="n">
        <v>23531</v>
      </c>
      <c r="C69" s="6" t="n">
        <v>323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29"/>
    <col customWidth="1" max="2" min="2" width="15"/>
    <col customWidth="1" max="3" min="3" width="16"/>
    <col customWidth="1" max="4" min="4" width="14"/>
    <col customWidth="1" max="5" min="5" width="14"/>
  </cols>
  <sheetData>
    <row r="1" spans="1:5">
      <c r="A1" s="1" t="s">
        <v>468</v>
      </c>
      <c r="B1" s="2" t="s">
        <v>121</v>
      </c>
      <c r="C1" s="2" t="s">
        <v>1</v>
      </c>
    </row>
    <row r="2" spans="1:5">
      <c r="B2" s="2" t="s">
        <v>469</v>
      </c>
      <c r="C2" s="2" t="s">
        <v>2</v>
      </c>
      <c r="D2" s="2" t="s">
        <v>30</v>
      </c>
      <c r="E2" s="2" t="s">
        <v>67</v>
      </c>
    </row>
    <row r="3" spans="1:5">
      <c r="A3" s="3" t="s">
        <v>470</v>
      </c>
    </row>
    <row r="4" spans="1:5">
      <c r="A4" s="4" t="s">
        <v>471</v>
      </c>
      <c r="C4" s="6" t="n">
        <v>17296000</v>
      </c>
      <c r="D4" s="6" t="n">
        <v>17296000</v>
      </c>
    </row>
    <row r="5" spans="1:5">
      <c r="A5" s="4" t="s">
        <v>84</v>
      </c>
      <c r="C5" s="5" t="n">
        <v>0</v>
      </c>
      <c r="D5" s="5" t="n">
        <v>4145000</v>
      </c>
      <c r="E5" s="6" t="n">
        <v>0</v>
      </c>
    </row>
    <row r="6" spans="1:5">
      <c r="A6" s="4" t="s">
        <v>69</v>
      </c>
    </row>
    <row r="7" spans="1:5">
      <c r="A7" s="3" t="s">
        <v>470</v>
      </c>
    </row>
    <row r="8" spans="1:5">
      <c r="A8" s="4" t="s">
        <v>471</v>
      </c>
      <c r="C8" s="5" t="n">
        <v>11868000</v>
      </c>
      <c r="D8" s="5" t="n">
        <v>11868000</v>
      </c>
    </row>
    <row r="9" spans="1:5">
      <c r="A9" s="4" t="s">
        <v>75</v>
      </c>
    </row>
    <row r="10" spans="1:5">
      <c r="A10" s="3" t="s">
        <v>470</v>
      </c>
    </row>
    <row r="11" spans="1:5">
      <c r="A11" s="4" t="s">
        <v>471</v>
      </c>
      <c r="C11" s="5" t="n">
        <v>79000</v>
      </c>
      <c r="D11" s="5" t="n">
        <v>79000</v>
      </c>
    </row>
    <row r="12" spans="1:5">
      <c r="A12" s="4" t="s">
        <v>73</v>
      </c>
    </row>
    <row r="13" spans="1:5">
      <c r="A13" s="3" t="s">
        <v>470</v>
      </c>
    </row>
    <row r="14" spans="1:5">
      <c r="A14" s="4" t="s">
        <v>471</v>
      </c>
      <c r="C14" s="6" t="n">
        <v>5349000</v>
      </c>
      <c r="D14" s="6" t="n">
        <v>5349000</v>
      </c>
    </row>
    <row r="15" spans="1:5">
      <c r="A15" s="4" t="s">
        <v>71</v>
      </c>
    </row>
    <row r="16" spans="1:5">
      <c r="A16" s="3" t="s">
        <v>470</v>
      </c>
    </row>
    <row r="17" spans="1:5">
      <c r="A17" s="4" t="s">
        <v>84</v>
      </c>
      <c r="B17" s="6" t="n">
        <v>414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72</v>
      </c>
      <c r="B1" s="2" t="s">
        <v>1</v>
      </c>
    </row>
    <row r="2" spans="1:4">
      <c r="B2" s="2" t="s">
        <v>2</v>
      </c>
      <c r="C2" s="2" t="s">
        <v>30</v>
      </c>
      <c r="D2" s="2" t="s">
        <v>67</v>
      </c>
    </row>
    <row r="3" spans="1:4">
      <c r="A3" s="3" t="s">
        <v>473</v>
      </c>
    </row>
    <row r="4" spans="1:4">
      <c r="A4" s="5" t="n">
        <v>2018</v>
      </c>
      <c r="B4" s="6" t="n">
        <v>6841</v>
      </c>
    </row>
    <row r="5" spans="1:4">
      <c r="A5" s="5" t="n">
        <v>2019</v>
      </c>
      <c r="B5" s="5" t="n">
        <v>4559</v>
      </c>
    </row>
    <row r="6" spans="1:4">
      <c r="A6" s="5" t="n">
        <v>2020</v>
      </c>
      <c r="B6" s="5" t="n">
        <v>3715</v>
      </c>
    </row>
    <row r="7" spans="1:4">
      <c r="A7" s="5" t="n">
        <v>2021</v>
      </c>
      <c r="B7" s="5" t="n">
        <v>2245</v>
      </c>
    </row>
    <row r="8" spans="1:4">
      <c r="A8" s="5" t="n">
        <v>2022</v>
      </c>
      <c r="B8" s="5" t="n">
        <v>1079</v>
      </c>
    </row>
    <row r="9" spans="1:4">
      <c r="A9" s="4" t="s">
        <v>474</v>
      </c>
      <c r="B9" s="5" t="n">
        <v>7750</v>
      </c>
    </row>
    <row r="10" spans="1:4">
      <c r="A10" s="4" t="s">
        <v>475</v>
      </c>
      <c r="B10" s="5" t="n">
        <v>26189</v>
      </c>
    </row>
    <row r="11" spans="1:4">
      <c r="A11" s="4" t="s">
        <v>476</v>
      </c>
      <c r="B11" s="6" t="n">
        <v>15908</v>
      </c>
      <c r="C11" s="6" t="n">
        <v>19005</v>
      </c>
      <c r="D11" s="6" t="n">
        <v>188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7</v>
      </c>
    </row>
    <row r="3" spans="1:4">
      <c r="A3" s="3" t="s">
        <v>68</v>
      </c>
    </row>
    <row r="4" spans="1:4">
      <c r="A4" s="4" t="s">
        <v>69</v>
      </c>
      <c r="B4" s="6" t="n">
        <v>82205</v>
      </c>
      <c r="C4" s="6" t="n">
        <v>82437</v>
      </c>
      <c r="D4" s="6" t="n">
        <v>78233</v>
      </c>
    </row>
    <row r="5" spans="1:4">
      <c r="A5" s="4" t="s">
        <v>71</v>
      </c>
      <c r="B5" s="5" t="n">
        <v>16801</v>
      </c>
      <c r="C5" s="5" t="n">
        <v>21767</v>
      </c>
      <c r="D5" s="5" t="n">
        <v>27724</v>
      </c>
    </row>
    <row r="6" spans="1:4">
      <c r="A6" s="4" t="s">
        <v>75</v>
      </c>
      <c r="B6" s="5" t="n">
        <v>122</v>
      </c>
      <c r="C6" s="5" t="n">
        <v>699</v>
      </c>
      <c r="D6" s="5" t="n">
        <v>878</v>
      </c>
    </row>
    <row r="7" spans="1:4">
      <c r="A7" s="4" t="s">
        <v>119</v>
      </c>
      <c r="B7" s="5" t="n">
        <v>3578</v>
      </c>
      <c r="C7" s="5" t="n">
        <v>3034</v>
      </c>
      <c r="D7" s="5" t="n">
        <v>5671</v>
      </c>
    </row>
    <row r="8" spans="1:4">
      <c r="A8" s="3" t="s">
        <v>78</v>
      </c>
    </row>
    <row r="9" spans="1:4">
      <c r="A9" s="4" t="s">
        <v>75</v>
      </c>
      <c r="B9" s="5" t="n">
        <v>18946</v>
      </c>
      <c r="C9" s="5" t="n">
        <v>22886</v>
      </c>
      <c r="D9" s="5" t="n">
        <v>25797</v>
      </c>
    </row>
    <row r="10" spans="1:4">
      <c r="A10" s="4" t="s">
        <v>73</v>
      </c>
      <c r="B10" s="5" t="n">
        <v>15564</v>
      </c>
      <c r="C10" s="5" t="n">
        <v>15339</v>
      </c>
      <c r="D10" s="5" t="n">
        <v>16579</v>
      </c>
    </row>
    <row r="11" spans="1:4">
      <c r="A11" s="4" t="s">
        <v>69</v>
      </c>
      <c r="B11" s="5" t="n">
        <v>17612</v>
      </c>
      <c r="C11" s="5" t="n">
        <v>13838</v>
      </c>
      <c r="D11" s="5" t="n">
        <v>17718</v>
      </c>
    </row>
    <row r="12" spans="1:4">
      <c r="A12" s="3" t="s">
        <v>80</v>
      </c>
    </row>
    <row r="13" spans="1:4">
      <c r="A13" s="4" t="s">
        <v>81</v>
      </c>
      <c r="B13" s="5" t="n">
        <v>64344</v>
      </c>
      <c r="C13" s="5" t="n">
        <v>70841</v>
      </c>
      <c r="D13" s="5" t="n">
        <v>77871</v>
      </c>
    </row>
    <row r="14" spans="1:4">
      <c r="A14" s="4" t="s">
        <v>82</v>
      </c>
      <c r="B14" s="6" t="n">
        <v>29416</v>
      </c>
      <c r="C14" s="6" t="n">
        <v>25890</v>
      </c>
      <c r="D14" s="6" t="n">
        <v>249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77</v>
      </c>
      <c r="B1" s="2" t="s">
        <v>478</v>
      </c>
      <c r="C1" s="2" t="s">
        <v>361</v>
      </c>
    </row>
    <row r="2" spans="1:3">
      <c r="A2" s="3" t="s">
        <v>347</v>
      </c>
    </row>
    <row r="3" spans="1:3">
      <c r="A3" s="4" t="s">
        <v>479</v>
      </c>
      <c r="B3" s="6" t="n">
        <v>5585</v>
      </c>
      <c r="C3" s="6" t="n">
        <v>631</v>
      </c>
    </row>
    <row r="4" spans="1:3">
      <c r="A4" s="4" t="s">
        <v>480</v>
      </c>
    </row>
    <row r="5" spans="1:3">
      <c r="A5" s="3" t="s">
        <v>347</v>
      </c>
    </row>
    <row r="6" spans="1:3">
      <c r="A6" s="4" t="s">
        <v>349</v>
      </c>
      <c r="B6" s="4" t="s">
        <v>481</v>
      </c>
    </row>
    <row r="7" spans="1:3">
      <c r="A7" s="4" t="s">
        <v>482</v>
      </c>
      <c r="B7" s="5" t="n">
        <v>2300</v>
      </c>
    </row>
    <row r="8" spans="1:3">
      <c r="A8" s="4" t="s">
        <v>483</v>
      </c>
    </row>
    <row r="9" spans="1:3">
      <c r="A9" s="3" t="s">
        <v>347</v>
      </c>
    </row>
    <row r="10" spans="1:3">
      <c r="A10" s="4" t="s">
        <v>349</v>
      </c>
      <c r="B10" s="4" t="s">
        <v>484</v>
      </c>
    </row>
    <row r="11" spans="1:3">
      <c r="A11" s="4" t="s">
        <v>485</v>
      </c>
    </row>
    <row r="12" spans="1:3">
      <c r="A12" s="3" t="s">
        <v>347</v>
      </c>
    </row>
    <row r="13" spans="1:3">
      <c r="A13" s="4" t="s">
        <v>349</v>
      </c>
      <c r="B13" s="4" t="s">
        <v>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67</v>
      </c>
    </row>
    <row r="3" spans="1:4">
      <c r="A3" s="3" t="s">
        <v>347</v>
      </c>
    </row>
    <row r="4" spans="1:4">
      <c r="A4" s="4" t="s">
        <v>488</v>
      </c>
      <c r="B4" s="6" t="n">
        <v>837163</v>
      </c>
      <c r="C4" s="6" t="n">
        <v>812464</v>
      </c>
      <c r="D4" s="6" t="n">
        <v>819342</v>
      </c>
    </row>
    <row r="5" spans="1:4">
      <c r="A5" s="4" t="s">
        <v>223</v>
      </c>
      <c r="B5" s="5" t="n">
        <v>0</v>
      </c>
      <c r="C5" s="5" t="n">
        <v>0</v>
      </c>
      <c r="D5" s="5" t="n">
        <v>0</v>
      </c>
    </row>
    <row r="6" spans="1:4">
      <c r="A6" s="4" t="s">
        <v>489</v>
      </c>
      <c r="B6" s="5" t="n">
        <v>787426</v>
      </c>
      <c r="C6" s="5" t="n">
        <v>790406</v>
      </c>
      <c r="D6" s="5" t="n">
        <v>804023</v>
      </c>
    </row>
    <row r="7" spans="1:4">
      <c r="A7" s="4" t="s">
        <v>490</v>
      </c>
      <c r="B7" s="5" t="n">
        <v>87048</v>
      </c>
      <c r="C7" s="5" t="n">
        <v>88468</v>
      </c>
      <c r="D7" s="5" t="n">
        <v>100708</v>
      </c>
    </row>
    <row r="8" spans="1:4">
      <c r="A8" s="4" t="s">
        <v>491</v>
      </c>
      <c r="B8" s="6" t="n">
        <v>21571</v>
      </c>
      <c r="C8" s="6" t="n">
        <v>23883</v>
      </c>
      <c r="D8" s="6" t="n">
        <v>462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4" t="s">
        <v>493</v>
      </c>
    </row>
    <row r="3" spans="1:3">
      <c r="A3" s="3" t="s">
        <v>494</v>
      </c>
    </row>
    <row r="4" spans="1:3">
      <c r="A4" s="4" t="s">
        <v>495</v>
      </c>
      <c r="B4" s="6" t="n">
        <v>-72</v>
      </c>
      <c r="C4" s="6" t="n">
        <v>-3904</v>
      </c>
    </row>
    <row r="5" spans="1:3">
      <c r="A5" s="4" t="s">
        <v>496</v>
      </c>
    </row>
    <row r="6" spans="1:3">
      <c r="A6" s="3" t="s">
        <v>494</v>
      </c>
    </row>
    <row r="7" spans="1:3">
      <c r="A7" s="4" t="s">
        <v>497</v>
      </c>
      <c r="B7" s="5" t="n">
        <v>0</v>
      </c>
      <c r="C7" s="5" t="n">
        <v>15000</v>
      </c>
    </row>
    <row r="8" spans="1:3">
      <c r="A8" s="4" t="s">
        <v>498</v>
      </c>
    </row>
    <row r="9" spans="1:3">
      <c r="A9" s="3" t="s">
        <v>494</v>
      </c>
    </row>
    <row r="10" spans="1:3">
      <c r="A10" s="4" t="s">
        <v>499</v>
      </c>
      <c r="B10" s="5" t="n">
        <v>372618</v>
      </c>
      <c r="C10" s="5" t="n">
        <v>372239</v>
      </c>
    </row>
    <row r="11" spans="1:3">
      <c r="A11" s="4" t="s">
        <v>500</v>
      </c>
    </row>
    <row r="12" spans="1:3">
      <c r="A12" s="3" t="s">
        <v>494</v>
      </c>
    </row>
    <row r="13" spans="1:3">
      <c r="A13" s="4" t="s">
        <v>497</v>
      </c>
      <c r="B13" s="5" t="n">
        <v>0</v>
      </c>
      <c r="C13" s="5" t="n">
        <v>15797</v>
      </c>
    </row>
    <row r="14" spans="1:3">
      <c r="A14" s="4" t="s">
        <v>501</v>
      </c>
    </row>
    <row r="15" spans="1:3">
      <c r="A15" s="3" t="s">
        <v>494</v>
      </c>
    </row>
    <row r="16" spans="1:3">
      <c r="A16" s="4" t="s">
        <v>499</v>
      </c>
      <c r="B16" s="6" t="n">
        <v>381657</v>
      </c>
      <c r="C16" s="6" t="n">
        <v>377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502</v>
      </c>
      <c r="B1" s="2" t="s">
        <v>1</v>
      </c>
    </row>
    <row r="2" spans="1:3">
      <c r="B2" s="2" t="s">
        <v>503</v>
      </c>
      <c r="C2" s="2" t="s">
        <v>504</v>
      </c>
    </row>
    <row r="3" spans="1:3">
      <c r="A3" s="4" t="s">
        <v>495</v>
      </c>
    </row>
    <row r="4" spans="1:3">
      <c r="A4" s="3" t="s">
        <v>505</v>
      </c>
    </row>
    <row r="5" spans="1:3">
      <c r="A5" s="4" t="s">
        <v>506</v>
      </c>
      <c r="B5" s="5" t="n">
        <v>145</v>
      </c>
      <c r="C5" s="5" t="n">
        <v>731</v>
      </c>
    </row>
    <row r="6" spans="1:3">
      <c r="A6" s="4" t="s">
        <v>507</v>
      </c>
    </row>
    <row r="7" spans="1:3">
      <c r="A7" s="3" t="s">
        <v>505</v>
      </c>
    </row>
    <row r="8" spans="1:3">
      <c r="A8" s="4" t="s">
        <v>508</v>
      </c>
      <c r="B8" s="6" t="n">
        <v>630</v>
      </c>
      <c r="C8" s="6" t="n">
        <v>2495</v>
      </c>
    </row>
    <row r="9" spans="1:3">
      <c r="A9" s="4" t="s">
        <v>509</v>
      </c>
    </row>
    <row r="10" spans="1:3">
      <c r="A10" s="3" t="s">
        <v>505</v>
      </c>
    </row>
    <row r="11" spans="1:3">
      <c r="A11" s="4" t="s">
        <v>508</v>
      </c>
      <c r="B11" s="6" t="n">
        <v>630</v>
      </c>
      <c r="C11" s="6" t="n">
        <v>24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6" t="n">
        <v>0</v>
      </c>
      <c r="C3" s="6" t="n">
        <v>0</v>
      </c>
    </row>
    <row r="4" spans="1:3">
      <c r="A4" s="4" t="s">
        <v>513</v>
      </c>
      <c r="B4" s="5" t="n">
        <v>72</v>
      </c>
      <c r="C4" s="5" t="n">
        <v>3904</v>
      </c>
    </row>
    <row r="5" spans="1:3">
      <c r="A5" s="4" t="s">
        <v>514</v>
      </c>
    </row>
    <row r="6" spans="1:3">
      <c r="A6" s="3" t="s">
        <v>511</v>
      </c>
    </row>
    <row r="7" spans="1:3">
      <c r="A7" s="4" t="s">
        <v>512</v>
      </c>
      <c r="B7" s="5" t="n">
        <v>0</v>
      </c>
      <c r="C7" s="5" t="n">
        <v>0</v>
      </c>
    </row>
    <row r="8" spans="1:3">
      <c r="A8" s="4" t="s">
        <v>513</v>
      </c>
      <c r="B8" s="6" t="n">
        <v>72</v>
      </c>
      <c r="C8" s="6" t="n">
        <v>39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67</v>
      </c>
    </row>
    <row r="3" spans="1:4">
      <c r="A3" s="3" t="s">
        <v>516</v>
      </c>
    </row>
    <row r="4" spans="1:4">
      <c r="A4" s="4" t="s">
        <v>517</v>
      </c>
      <c r="B4" s="6" t="n">
        <v>1304</v>
      </c>
      <c r="C4" s="6" t="n">
        <v>4133</v>
      </c>
      <c r="D4" s="6" t="n">
        <v>-3107</v>
      </c>
    </row>
    <row r="5" spans="1:4">
      <c r="A5" s="4" t="s">
        <v>518</v>
      </c>
    </row>
    <row r="6" spans="1:4">
      <c r="A6" s="3" t="s">
        <v>516</v>
      </c>
    </row>
    <row r="7" spans="1:4">
      <c r="A7" s="4" t="s">
        <v>517</v>
      </c>
      <c r="B7" s="5" t="n">
        <v>0</v>
      </c>
      <c r="C7" s="5" t="n">
        <v>-630</v>
      </c>
      <c r="D7" s="5" t="n">
        <v>-2495</v>
      </c>
    </row>
    <row r="8" spans="1:4">
      <c r="A8" s="4" t="s">
        <v>519</v>
      </c>
    </row>
    <row r="9" spans="1:4">
      <c r="A9" s="3" t="s">
        <v>516</v>
      </c>
    </row>
    <row r="10" spans="1:4">
      <c r="A10" s="4" t="s">
        <v>517</v>
      </c>
      <c r="B10" s="5" t="n">
        <v>0</v>
      </c>
      <c r="C10" s="5" t="n">
        <v>-366</v>
      </c>
      <c r="D10" s="5" t="n">
        <v>206</v>
      </c>
    </row>
    <row r="11" spans="1:4">
      <c r="A11" s="4" t="s">
        <v>520</v>
      </c>
    </row>
    <row r="12" spans="1:4">
      <c r="A12" s="3" t="s">
        <v>516</v>
      </c>
    </row>
    <row r="13" spans="1:4">
      <c r="A13" s="4" t="s">
        <v>517</v>
      </c>
      <c r="B13" s="6" t="n">
        <v>1304</v>
      </c>
      <c r="C13" s="6" t="n">
        <v>5129</v>
      </c>
      <c r="D13" s="6" t="n">
        <v>-8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0"/>
  </cols>
  <sheetData>
    <row r="1" spans="1:2">
      <c r="A1" s="1" t="s">
        <v>521</v>
      </c>
      <c r="B1" s="2" t="s">
        <v>1</v>
      </c>
    </row>
    <row r="2" spans="1:2">
      <c r="B2" s="2" t="s">
        <v>522</v>
      </c>
    </row>
    <row r="3" spans="1:2">
      <c r="A3" s="3" t="s">
        <v>523</v>
      </c>
    </row>
    <row r="4" spans="1:2">
      <c r="A4" s="4" t="s">
        <v>524</v>
      </c>
      <c r="B4" s="4" t="s">
        <v>525</v>
      </c>
    </row>
    <row r="5" spans="1:2">
      <c r="A5" s="4" t="s">
        <v>351</v>
      </c>
    </row>
    <row r="6" spans="1:2">
      <c r="A6" s="3" t="s">
        <v>523</v>
      </c>
    </row>
    <row r="7" spans="1:2">
      <c r="A7" s="4" t="s">
        <v>526</v>
      </c>
      <c r="B7" s="5" t="n">
        <v>6264532</v>
      </c>
    </row>
    <row r="8" spans="1:2">
      <c r="A8" s="4" t="s">
        <v>349</v>
      </c>
      <c r="B8" s="4" t="s">
        <v>527</v>
      </c>
    </row>
    <row r="9" spans="1:2">
      <c r="A9" s="4" t="s">
        <v>524</v>
      </c>
      <c r="B9" s="4" t="s">
        <v>525</v>
      </c>
    </row>
    <row r="10" spans="1:2">
      <c r="A10" s="4" t="s">
        <v>528</v>
      </c>
    </row>
    <row r="11" spans="1:2">
      <c r="A11" s="3" t="s">
        <v>523</v>
      </c>
    </row>
    <row r="12" spans="1:2">
      <c r="A12" s="4" t="s">
        <v>524</v>
      </c>
      <c r="B12" s="4" t="s">
        <v>5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67</v>
      </c>
    </row>
    <row r="3" spans="1:4">
      <c r="A3" s="3" t="s">
        <v>523</v>
      </c>
    </row>
    <row r="4" spans="1:4">
      <c r="A4" s="4" t="s">
        <v>531</v>
      </c>
      <c r="B4" s="6" t="n">
        <v>5000000</v>
      </c>
    </row>
    <row r="5" spans="1:4">
      <c r="A5" s="4" t="s">
        <v>532</v>
      </c>
      <c r="B5" s="5" t="n">
        <v>5000000</v>
      </c>
    </row>
    <row r="6" spans="1:4">
      <c r="A6" s="4" t="s">
        <v>533</v>
      </c>
      <c r="B6" s="6" t="n">
        <v>5000000</v>
      </c>
    </row>
    <row r="7" spans="1:4">
      <c r="A7" s="4" t="s">
        <v>534</v>
      </c>
      <c r="B7" s="4" t="s">
        <v>481</v>
      </c>
    </row>
    <row r="8" spans="1:4">
      <c r="A8" s="4" t="s">
        <v>535</v>
      </c>
      <c r="B8" s="6" t="n">
        <v>16416000</v>
      </c>
    </row>
    <row r="9" spans="1:4">
      <c r="A9" s="4" t="s">
        <v>536</v>
      </c>
      <c r="B9" s="6" t="n">
        <v>16416000</v>
      </c>
      <c r="C9" s="6" t="n">
        <v>13033000</v>
      </c>
      <c r="D9" s="6" t="n">
        <v>13679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3" t="s">
        <v>523</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3" t="s">
        <v>523</v>
      </c>
    </row>
    <row r="4" spans="1:2">
      <c r="A4" s="4" t="s">
        <v>538</v>
      </c>
      <c r="B4" s="4" t="s">
        <v>539</v>
      </c>
    </row>
    <row r="5" spans="1:2">
      <c r="A5" s="4" t="s">
        <v>540</v>
      </c>
      <c r="B5" s="4" t="s">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0</v>
      </c>
      <c r="B1" s="2" t="s">
        <v>121</v>
      </c>
      <c r="F1" s="2" t="s">
        <v>1</v>
      </c>
    </row>
    <row r="2" spans="1:8">
      <c r="B2" s="2" t="s">
        <v>2</v>
      </c>
      <c r="C2" s="2" t="s">
        <v>122</v>
      </c>
      <c r="D2" s="2" t="s">
        <v>30</v>
      </c>
      <c r="E2" s="2" t="s">
        <v>123</v>
      </c>
      <c r="F2" s="2" t="s">
        <v>2</v>
      </c>
      <c r="G2" s="2" t="s">
        <v>30</v>
      </c>
      <c r="H2" s="2" t="s">
        <v>67</v>
      </c>
    </row>
    <row r="3" spans="1:8">
      <c r="A3" s="3" t="s">
        <v>124</v>
      </c>
    </row>
    <row r="4" spans="1:8">
      <c r="A4" s="4" t="s">
        <v>125</v>
      </c>
      <c r="C4" s="6" t="n">
        <v>312006</v>
      </c>
      <c r="E4" s="6" t="n">
        <v>393879</v>
      </c>
      <c r="F4" s="6" t="n">
        <v>312006</v>
      </c>
      <c r="G4" s="6" t="n">
        <v>393879</v>
      </c>
      <c r="H4" s="6" t="n">
        <v>485671</v>
      </c>
    </row>
    <row r="5" spans="1:8">
      <c r="A5" s="4" t="s">
        <v>99</v>
      </c>
      <c r="B5" s="6" t="n">
        <v>18849</v>
      </c>
      <c r="C5" s="6" t="n">
        <v>13583</v>
      </c>
      <c r="D5" s="6" t="n">
        <v>17882</v>
      </c>
      <c r="E5" s="6" t="n">
        <v>15914</v>
      </c>
      <c r="F5" s="5" t="n">
        <v>17135</v>
      </c>
      <c r="G5" s="5" t="n">
        <v>31652</v>
      </c>
      <c r="H5" s="5" t="n">
        <v>38380</v>
      </c>
    </row>
    <row r="6" spans="1:8">
      <c r="A6" s="4" t="s">
        <v>126</v>
      </c>
      <c r="F6" s="5" t="n">
        <v>51056</v>
      </c>
      <c r="G6" s="5" t="n">
        <v>-29</v>
      </c>
      <c r="H6" s="5" t="n">
        <v>-590</v>
      </c>
    </row>
    <row r="7" spans="1:8">
      <c r="A7" s="4" t="s">
        <v>127</v>
      </c>
      <c r="F7" s="5" t="n">
        <v>1098</v>
      </c>
      <c r="H7" s="5" t="n">
        <v>55</v>
      </c>
    </row>
    <row r="8" spans="1:8">
      <c r="A8" s="4" t="s">
        <v>128</v>
      </c>
      <c r="F8" s="5" t="n">
        <v>-76938</v>
      </c>
      <c r="G8" s="5" t="n">
        <v>-118178</v>
      </c>
      <c r="H8" s="5" t="n">
        <v>-133316</v>
      </c>
    </row>
    <row r="9" spans="1:8">
      <c r="A9" s="4" t="s">
        <v>129</v>
      </c>
      <c r="F9" s="5" t="n">
        <v>1125</v>
      </c>
      <c r="G9" s="5" t="n">
        <v>4125</v>
      </c>
      <c r="H9" s="5" t="n">
        <v>2250</v>
      </c>
    </row>
    <row r="10" spans="1:8">
      <c r="A10" s="4" t="s">
        <v>130</v>
      </c>
      <c r="F10" s="5" t="n">
        <v>-7887</v>
      </c>
    </row>
    <row r="11" spans="1:8">
      <c r="A11" s="4" t="s">
        <v>131</v>
      </c>
      <c r="F11" s="5" t="n">
        <v>650</v>
      </c>
      <c r="G11" s="5" t="n">
        <v>904</v>
      </c>
      <c r="H11" s="5" t="n">
        <v>1429</v>
      </c>
    </row>
    <row r="12" spans="1:8">
      <c r="A12" s="4" t="s">
        <v>132</v>
      </c>
      <c r="F12" s="5" t="n">
        <v>-4</v>
      </c>
      <c r="G12" s="5" t="n">
        <v>-347</v>
      </c>
    </row>
    <row r="13" spans="1:8">
      <c r="A13" s="4" t="s">
        <v>133</v>
      </c>
      <c r="B13" s="5" t="n">
        <v>298241</v>
      </c>
      <c r="D13" s="5" t="n">
        <v>312006</v>
      </c>
      <c r="F13" s="6" t="n">
        <v>298241</v>
      </c>
      <c r="G13" s="6" t="n">
        <v>312006</v>
      </c>
      <c r="H13" s="6" t="n">
        <v>393879</v>
      </c>
    </row>
    <row r="14" spans="1:8">
      <c r="A14" s="4" t="s">
        <v>134</v>
      </c>
    </row>
    <row r="15" spans="1:8">
      <c r="A15" s="3" t="s">
        <v>124</v>
      </c>
    </row>
    <row r="16" spans="1:8">
      <c r="A16" s="4" t="s">
        <v>135</v>
      </c>
      <c r="C16" s="5" t="n">
        <v>35452062</v>
      </c>
      <c r="E16" s="5" t="n">
        <v>35456612</v>
      </c>
      <c r="F16" s="5" t="n">
        <v>35452062</v>
      </c>
      <c r="G16" s="5" t="n">
        <v>35456612</v>
      </c>
      <c r="H16" s="5" t="n">
        <v>35365912</v>
      </c>
    </row>
    <row r="17" spans="1:8">
      <c r="A17" s="4" t="s">
        <v>125</v>
      </c>
      <c r="C17" s="6" t="n">
        <v>304594</v>
      </c>
      <c r="E17" s="6" t="n">
        <v>380845</v>
      </c>
      <c r="F17" s="6" t="n">
        <v>304594</v>
      </c>
      <c r="G17" s="6" t="n">
        <v>380845</v>
      </c>
      <c r="H17" s="6" t="n">
        <v>470943</v>
      </c>
    </row>
    <row r="18" spans="1:8">
      <c r="A18" s="4" t="s">
        <v>99</v>
      </c>
      <c r="F18" s="6" t="n">
        <v>16792</v>
      </c>
      <c r="G18" s="5" t="n">
        <v>23233</v>
      </c>
      <c r="H18" s="5" t="n">
        <v>22042</v>
      </c>
    </row>
    <row r="19" spans="1:8">
      <c r="A19" s="4" t="s">
        <v>136</v>
      </c>
      <c r="F19" s="5" t="n">
        <v>2990000</v>
      </c>
    </row>
    <row r="20" spans="1:8">
      <c r="A20" s="4" t="s">
        <v>126</v>
      </c>
      <c r="F20" s="6" t="n">
        <v>51056</v>
      </c>
      <c r="G20" s="6" t="n">
        <v>-29</v>
      </c>
      <c r="H20" s="6" t="n">
        <v>-590</v>
      </c>
    </row>
    <row r="21" spans="1:8">
      <c r="A21" s="4" t="s">
        <v>137</v>
      </c>
      <c r="F21" s="5" t="n">
        <v>12000</v>
      </c>
      <c r="G21" s="5" t="n">
        <v>13800</v>
      </c>
      <c r="H21" s="5" t="n">
        <v>91950</v>
      </c>
    </row>
    <row r="22" spans="1:8">
      <c r="A22" s="4" t="s">
        <v>138</v>
      </c>
      <c r="F22" s="5" t="n">
        <v>-9250</v>
      </c>
      <c r="G22" s="5" t="n">
        <v>-2250</v>
      </c>
      <c r="H22" s="5" t="n">
        <v>-1250</v>
      </c>
    </row>
    <row r="23" spans="1:8">
      <c r="A23" s="4" t="s">
        <v>128</v>
      </c>
      <c r="F23" s="6" t="n">
        <v>-75399</v>
      </c>
      <c r="G23" s="6" t="n">
        <v>-104137</v>
      </c>
      <c r="H23" s="6" t="n">
        <v>-115229</v>
      </c>
    </row>
    <row r="24" spans="1:8">
      <c r="A24" s="4" t="s">
        <v>129</v>
      </c>
      <c r="F24" s="5" t="n">
        <v>1125</v>
      </c>
      <c r="G24" s="5" t="n">
        <v>4125</v>
      </c>
      <c r="H24" s="5" t="n">
        <v>2250</v>
      </c>
    </row>
    <row r="25" spans="1:8">
      <c r="A25" s="4" t="s">
        <v>130</v>
      </c>
      <c r="F25" s="5" t="n">
        <v>-7887</v>
      </c>
    </row>
    <row r="26" spans="1:8">
      <c r="A26" s="4" t="s">
        <v>131</v>
      </c>
      <c r="F26" s="6" t="n">
        <v>650</v>
      </c>
      <c r="G26" s="6" t="n">
        <v>904</v>
      </c>
      <c r="H26" s="5" t="n">
        <v>1429</v>
      </c>
    </row>
    <row r="27" spans="1:8">
      <c r="A27" s="4" t="s">
        <v>139</v>
      </c>
      <c r="F27" s="5" t="n">
        <v>-200</v>
      </c>
      <c r="G27" s="5" t="n">
        <v>-16100</v>
      </c>
    </row>
    <row r="28" spans="1:8">
      <c r="A28" s="4" t="s">
        <v>132</v>
      </c>
      <c r="F28" s="6" t="n">
        <v>-4</v>
      </c>
      <c r="G28" s="6" t="n">
        <v>-347</v>
      </c>
    </row>
    <row r="29" spans="1:8">
      <c r="A29" s="4" t="s">
        <v>133</v>
      </c>
      <c r="B29" s="6" t="n">
        <v>290927</v>
      </c>
      <c r="D29" s="6" t="n">
        <v>304594</v>
      </c>
      <c r="F29" s="6" t="n">
        <v>290927</v>
      </c>
      <c r="G29" s="6" t="n">
        <v>304594</v>
      </c>
      <c r="H29" s="6" t="n">
        <v>380845</v>
      </c>
    </row>
    <row r="30" spans="1:8">
      <c r="A30" s="4" t="s">
        <v>140</v>
      </c>
      <c r="B30" s="5" t="n">
        <v>38444612</v>
      </c>
      <c r="D30" s="5" t="n">
        <v>35452062</v>
      </c>
      <c r="F30" s="5" t="n">
        <v>38444612</v>
      </c>
      <c r="G30" s="5" t="n">
        <v>35452062</v>
      </c>
      <c r="H30" s="5" t="n">
        <v>35456612</v>
      </c>
    </row>
    <row r="31" spans="1:8">
      <c r="A31" s="4" t="s">
        <v>141</v>
      </c>
    </row>
    <row r="32" spans="1:8">
      <c r="A32" s="3" t="s">
        <v>124</v>
      </c>
    </row>
    <row r="33" spans="1:8">
      <c r="A33" s="4" t="s">
        <v>125</v>
      </c>
      <c r="C33" s="6" t="n">
        <v>7412</v>
      </c>
      <c r="E33" s="6" t="n">
        <v>13034</v>
      </c>
      <c r="F33" s="6" t="n">
        <v>7412</v>
      </c>
      <c r="G33" s="6" t="n">
        <v>13034</v>
      </c>
      <c r="H33" s="6" t="n">
        <v>14728</v>
      </c>
    </row>
    <row r="34" spans="1:8">
      <c r="A34" s="4" t="s">
        <v>99</v>
      </c>
      <c r="F34" s="5" t="n">
        <v>343</v>
      </c>
      <c r="G34" s="5" t="n">
        <v>8419</v>
      </c>
      <c r="H34" s="5" t="n">
        <v>16338</v>
      </c>
    </row>
    <row r="35" spans="1:8">
      <c r="A35" s="4" t="s">
        <v>127</v>
      </c>
      <c r="F35" s="5" t="n">
        <v>1098</v>
      </c>
      <c r="H35" s="5" t="n">
        <v>55</v>
      </c>
    </row>
    <row r="36" spans="1:8">
      <c r="A36" s="4" t="s">
        <v>128</v>
      </c>
      <c r="F36" s="5" t="n">
        <v>-1539</v>
      </c>
      <c r="G36" s="5" t="n">
        <v>-14041</v>
      </c>
      <c r="H36" s="5" t="n">
        <v>-18087</v>
      </c>
    </row>
    <row r="37" spans="1:8">
      <c r="A37" s="4" t="s">
        <v>133</v>
      </c>
      <c r="B37" s="6" t="n">
        <v>7314</v>
      </c>
      <c r="D37" s="6" t="n">
        <v>7412</v>
      </c>
      <c r="F37" s="6" t="n">
        <v>7314</v>
      </c>
      <c r="G37" s="6" t="n">
        <v>7412</v>
      </c>
      <c r="H37" s="6" t="n">
        <v>13034</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46</v>
      </c>
      <c r="B1" s="2" t="s">
        <v>1</v>
      </c>
    </row>
    <row r="2" spans="1:2">
      <c r="B2" s="2" t="s">
        <v>2</v>
      </c>
    </row>
    <row r="3" spans="1:2">
      <c r="A3" s="4" t="s">
        <v>547</v>
      </c>
    </row>
    <row r="4" spans="1:2">
      <c r="A4" s="3" t="s">
        <v>523</v>
      </c>
    </row>
    <row r="5" spans="1:2">
      <c r="A5" s="4" t="s">
        <v>540</v>
      </c>
      <c r="B5" s="4" t="s">
        <v>5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1</v>
      </c>
    </row>
    <row r="2" spans="1:2">
      <c r="B2" s="2" t="s">
        <v>549</v>
      </c>
    </row>
    <row r="3" spans="1:2">
      <c r="A3" s="4" t="s">
        <v>550</v>
      </c>
    </row>
    <row r="4" spans="1:2">
      <c r="A4" s="3" t="s">
        <v>523</v>
      </c>
    </row>
    <row r="5" spans="1:2">
      <c r="A5" s="4" t="s">
        <v>551</v>
      </c>
      <c r="B5" s="5" t="n">
        <v>6500</v>
      </c>
    </row>
    <row r="6" spans="1:2">
      <c r="A6" s="4" t="s">
        <v>552</v>
      </c>
      <c r="B6" s="4" t="s">
        <v>401</v>
      </c>
    </row>
    <row r="7" spans="1:2">
      <c r="A7" s="4" t="s">
        <v>553</v>
      </c>
    </row>
    <row r="8" spans="1:2">
      <c r="A8" s="3" t="s">
        <v>523</v>
      </c>
    </row>
    <row r="9" spans="1:2">
      <c r="A9" s="4" t="s">
        <v>540</v>
      </c>
      <c r="B9" s="4" t="s">
        <v>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7</v>
      </c>
    </row>
    <row r="3" spans="1:4">
      <c r="A3" s="3" t="s">
        <v>68</v>
      </c>
    </row>
    <row r="4" spans="1:4">
      <c r="A4" s="4" t="s">
        <v>69</v>
      </c>
      <c r="B4" s="6" t="n">
        <v>82205</v>
      </c>
      <c r="C4" s="6" t="n">
        <v>82437</v>
      </c>
      <c r="D4" s="6" t="n">
        <v>78233</v>
      </c>
    </row>
    <row r="5" spans="1:4">
      <c r="A5" s="4" t="s">
        <v>71</v>
      </c>
      <c r="B5" s="5" t="n">
        <v>16801</v>
      </c>
      <c r="C5" s="5" t="n">
        <v>21767</v>
      </c>
      <c r="D5" s="5" t="n">
        <v>27724</v>
      </c>
    </row>
    <row r="6" spans="1:4">
      <c r="A6" s="4" t="s">
        <v>75</v>
      </c>
      <c r="B6" s="5" t="n">
        <v>122</v>
      </c>
      <c r="C6" s="5" t="n">
        <v>699</v>
      </c>
      <c r="D6" s="5" t="n">
        <v>878</v>
      </c>
    </row>
    <row r="7" spans="1:4">
      <c r="A7" s="3" t="s">
        <v>74</v>
      </c>
    </row>
    <row r="8" spans="1:4">
      <c r="A8" s="4" t="s">
        <v>555</v>
      </c>
      <c r="B8" s="5" t="n">
        <v>3578</v>
      </c>
      <c r="C8" s="5" t="n">
        <v>3034</v>
      </c>
      <c r="D8" s="5" t="n">
        <v>5671</v>
      </c>
    </row>
    <row r="9" spans="1:4">
      <c r="A9" s="3" t="s">
        <v>556</v>
      </c>
    </row>
    <row r="10" spans="1:4">
      <c r="A10" s="4" t="s">
        <v>75</v>
      </c>
      <c r="B10" s="5" t="n">
        <v>18946</v>
      </c>
      <c r="C10" s="5" t="n">
        <v>22886</v>
      </c>
      <c r="D10" s="5" t="n">
        <v>25797</v>
      </c>
    </row>
    <row r="11" spans="1:4">
      <c r="A11" s="4" t="s">
        <v>73</v>
      </c>
      <c r="B11" s="5" t="n">
        <v>15564</v>
      </c>
      <c r="C11" s="5" t="n">
        <v>15339</v>
      </c>
      <c r="D11" s="5" t="n">
        <v>16579</v>
      </c>
    </row>
    <row r="12" spans="1:4">
      <c r="A12" s="4" t="s">
        <v>69</v>
      </c>
      <c r="B12" s="5" t="n">
        <v>17612</v>
      </c>
      <c r="C12" s="5" t="n">
        <v>13838</v>
      </c>
      <c r="D12" s="5" t="n">
        <v>17718</v>
      </c>
    </row>
    <row r="13" spans="1:4">
      <c r="A13" s="3" t="s">
        <v>557</v>
      </c>
    </row>
    <row r="14" spans="1:4">
      <c r="A14" s="4" t="s">
        <v>81</v>
      </c>
      <c r="B14" s="5" t="n">
        <v>64344</v>
      </c>
      <c r="C14" s="5" t="n">
        <v>70841</v>
      </c>
      <c r="D14" s="5" t="n">
        <v>77871</v>
      </c>
    </row>
    <row r="15" spans="1:4">
      <c r="A15" s="4" t="s">
        <v>558</v>
      </c>
    </row>
    <row r="16" spans="1:4">
      <c r="A16" s="3" t="s">
        <v>74</v>
      </c>
    </row>
    <row r="17" spans="1:4">
      <c r="A17" s="4" t="s">
        <v>555</v>
      </c>
      <c r="B17" s="5" t="n">
        <v>3578</v>
      </c>
      <c r="C17" s="5" t="n">
        <v>3034</v>
      </c>
      <c r="D17" s="5" t="n">
        <v>5671</v>
      </c>
    </row>
    <row r="18" spans="1:4">
      <c r="A18" s="4" t="s">
        <v>559</v>
      </c>
      <c r="B18" s="5" t="n">
        <v>102706</v>
      </c>
      <c r="C18" s="5" t="n">
        <v>107937</v>
      </c>
      <c r="D18" s="5" t="n">
        <v>112506</v>
      </c>
    </row>
    <row r="19" spans="1:4">
      <c r="A19" s="3" t="s">
        <v>556</v>
      </c>
    </row>
    <row r="20" spans="1:4">
      <c r="A20" s="4" t="s">
        <v>75</v>
      </c>
      <c r="B20" s="5" t="n">
        <v>18946</v>
      </c>
      <c r="C20" s="5" t="n">
        <v>22886</v>
      </c>
      <c r="D20" s="5" t="n">
        <v>25797</v>
      </c>
    </row>
    <row r="21" spans="1:4">
      <c r="A21" s="4" t="s">
        <v>73</v>
      </c>
      <c r="B21" s="5" t="n">
        <v>15564</v>
      </c>
      <c r="C21" s="5" t="n">
        <v>15339</v>
      </c>
      <c r="D21" s="5" t="n">
        <v>16579</v>
      </c>
    </row>
    <row r="22" spans="1:4">
      <c r="A22" s="4" t="s">
        <v>560</v>
      </c>
      <c r="B22" s="5" t="n">
        <v>52122</v>
      </c>
      <c r="C22" s="5" t="n">
        <v>52063</v>
      </c>
      <c r="D22" s="5" t="n">
        <v>60094</v>
      </c>
    </row>
    <row r="23" spans="1:4">
      <c r="A23" s="3" t="s">
        <v>557</v>
      </c>
    </row>
    <row r="24" spans="1:4">
      <c r="A24" s="4" t="s">
        <v>81</v>
      </c>
      <c r="B24" s="5" t="n">
        <v>64344</v>
      </c>
      <c r="C24" s="5" t="n">
        <v>70841</v>
      </c>
      <c r="D24" s="5" t="n">
        <v>77871</v>
      </c>
    </row>
    <row r="25" spans="1:4">
      <c r="A25" s="3" t="s">
        <v>561</v>
      </c>
    </row>
    <row r="26" spans="1:4">
      <c r="A26" s="4" t="s">
        <v>82</v>
      </c>
      <c r="B26" s="5" t="n">
        <v>29416</v>
      </c>
      <c r="C26" s="5" t="n">
        <v>25890</v>
      </c>
      <c r="D26" s="5" t="n">
        <v>24968</v>
      </c>
    </row>
    <row r="27" spans="1:4">
      <c r="A27" s="4" t="s">
        <v>562</v>
      </c>
    </row>
    <row r="28" spans="1:4">
      <c r="A28" s="3" t="s">
        <v>68</v>
      </c>
    </row>
    <row r="29" spans="1:4">
      <c r="A29" s="4" t="s">
        <v>69</v>
      </c>
      <c r="B29" s="5" t="n">
        <v>82205</v>
      </c>
      <c r="C29" s="5" t="n">
        <v>82437</v>
      </c>
      <c r="D29" s="5" t="n">
        <v>78233</v>
      </c>
    </row>
    <row r="30" spans="1:4">
      <c r="A30" s="3" t="s">
        <v>74</v>
      </c>
    </row>
    <row r="31" spans="1:4">
      <c r="A31" s="4" t="s">
        <v>555</v>
      </c>
      <c r="B31" s="5" t="n">
        <v>572</v>
      </c>
      <c r="C31" s="5" t="n">
        <v>1020</v>
      </c>
      <c r="D31" s="5" t="n">
        <v>1836</v>
      </c>
    </row>
    <row r="32" spans="1:4">
      <c r="A32" s="3" t="s">
        <v>556</v>
      </c>
    </row>
    <row r="33" spans="1:4">
      <c r="A33" s="4" t="s">
        <v>69</v>
      </c>
      <c r="B33" s="5" t="n">
        <v>17612</v>
      </c>
      <c r="C33" s="5" t="n">
        <v>13838</v>
      </c>
      <c r="D33" s="5" t="n">
        <v>17718</v>
      </c>
    </row>
    <row r="34" spans="1:4">
      <c r="A34" s="3" t="s">
        <v>557</v>
      </c>
    </row>
    <row r="35" spans="1:4">
      <c r="A35" s="4" t="s">
        <v>81</v>
      </c>
      <c r="B35" s="5" t="n">
        <v>25701</v>
      </c>
      <c r="C35" s="5" t="n">
        <v>27481</v>
      </c>
      <c r="D35" s="5" t="n">
        <v>29931</v>
      </c>
    </row>
    <row r="36" spans="1:4">
      <c r="A36" s="3" t="s">
        <v>561</v>
      </c>
    </row>
    <row r="37" spans="1:4">
      <c r="A37" s="4" t="s">
        <v>82</v>
      </c>
      <c r="B37" s="5" t="n">
        <v>2278</v>
      </c>
      <c r="C37" s="5" t="n">
        <v>2526</v>
      </c>
      <c r="D37" s="5" t="n">
        <v>2284</v>
      </c>
    </row>
    <row r="38" spans="1:4">
      <c r="A38" s="4" t="s">
        <v>563</v>
      </c>
    </row>
    <row r="39" spans="1:4">
      <c r="A39" s="3" t="s">
        <v>68</v>
      </c>
    </row>
    <row r="40" spans="1:4">
      <c r="A40" s="4" t="s">
        <v>71</v>
      </c>
      <c r="B40" s="5" t="n">
        <v>16801</v>
      </c>
      <c r="C40" s="5" t="n">
        <v>21767</v>
      </c>
      <c r="D40" s="5" t="n">
        <v>27724</v>
      </c>
    </row>
    <row r="41" spans="1:4">
      <c r="A41" s="3" t="s">
        <v>557</v>
      </c>
    </row>
    <row r="42" spans="1:4">
      <c r="A42" s="4" t="s">
        <v>81</v>
      </c>
      <c r="B42" s="5" t="n">
        <v>23815</v>
      </c>
      <c r="C42" s="5" t="n">
        <v>28107</v>
      </c>
      <c r="D42" s="5" t="n">
        <v>32373</v>
      </c>
    </row>
    <row r="43" spans="1:4">
      <c r="A43" s="3" t="s">
        <v>561</v>
      </c>
    </row>
    <row r="44" spans="1:4">
      <c r="A44" s="4" t="s">
        <v>82</v>
      </c>
      <c r="B44" s="5" t="n">
        <v>34</v>
      </c>
      <c r="C44" s="5" t="n">
        <v>30</v>
      </c>
      <c r="D44" s="5" t="n">
        <v>29</v>
      </c>
    </row>
    <row r="45" spans="1:4">
      <c r="A45" s="4" t="s">
        <v>564</v>
      </c>
    </row>
    <row r="46" spans="1:4">
      <c r="A46" s="3" t="s">
        <v>68</v>
      </c>
    </row>
    <row r="47" spans="1:4">
      <c r="A47" s="4" t="s">
        <v>75</v>
      </c>
      <c r="B47" s="5" t="n">
        <v>122</v>
      </c>
      <c r="C47" s="5" t="n">
        <v>699</v>
      </c>
      <c r="D47" s="5" t="n">
        <v>878</v>
      </c>
    </row>
    <row r="48" spans="1:4">
      <c r="A48" s="3" t="s">
        <v>74</v>
      </c>
    </row>
    <row r="49" spans="1:4">
      <c r="A49" s="4" t="s">
        <v>555</v>
      </c>
      <c r="B49" s="5" t="n">
        <v>1043</v>
      </c>
      <c r="C49" s="5" t="n">
        <v>8</v>
      </c>
      <c r="D49" s="5" t="n">
        <v>196</v>
      </c>
    </row>
    <row r="50" spans="1:4">
      <c r="A50" s="3" t="s">
        <v>557</v>
      </c>
    </row>
    <row r="51" spans="1:4">
      <c r="A51" s="4" t="s">
        <v>81</v>
      </c>
      <c r="B51" s="5" t="n">
        <v>9007</v>
      </c>
      <c r="C51" s="5" t="n">
        <v>9258</v>
      </c>
      <c r="D51" s="5" t="n">
        <v>8639</v>
      </c>
    </row>
    <row r="52" spans="1:4">
      <c r="A52" s="3" t="s">
        <v>561</v>
      </c>
    </row>
    <row r="53" spans="1:4">
      <c r="A53" s="4" t="s">
        <v>82</v>
      </c>
      <c r="B53" s="5" t="n">
        <v>8162</v>
      </c>
      <c r="C53" s="5" t="n">
        <v>7566</v>
      </c>
      <c r="D53" s="5" t="n">
        <v>6216</v>
      </c>
    </row>
    <row r="54" spans="1:4">
      <c r="A54" s="4" t="s">
        <v>565</v>
      </c>
    </row>
    <row r="55" spans="1:4">
      <c r="A55" s="3" t="s">
        <v>74</v>
      </c>
    </row>
    <row r="56" spans="1:4">
      <c r="A56" s="4" t="s">
        <v>555</v>
      </c>
      <c r="B56" s="5" t="n">
        <v>1963</v>
      </c>
      <c r="C56" s="5" t="n">
        <v>2006</v>
      </c>
      <c r="D56" s="5" t="n">
        <v>3639</v>
      </c>
    </row>
    <row r="57" spans="1:4">
      <c r="A57" s="3" t="s">
        <v>557</v>
      </c>
    </row>
    <row r="58" spans="1:4">
      <c r="A58" s="4" t="s">
        <v>81</v>
      </c>
      <c r="B58" s="5" t="n">
        <v>5821</v>
      </c>
      <c r="C58" s="5" t="n">
        <v>5995</v>
      </c>
      <c r="D58" s="5" t="n">
        <v>6928</v>
      </c>
    </row>
    <row r="59" spans="1:4">
      <c r="A59" s="3" t="s">
        <v>561</v>
      </c>
    </row>
    <row r="60" spans="1:4">
      <c r="A60" s="4" t="s">
        <v>82</v>
      </c>
      <c r="B60" s="5" t="n">
        <v>2526</v>
      </c>
      <c r="C60" s="5" t="n">
        <v>2732</v>
      </c>
      <c r="D60" s="5" t="n">
        <v>2760</v>
      </c>
    </row>
    <row r="61" spans="1:4">
      <c r="A61" s="4" t="s">
        <v>566</v>
      </c>
    </row>
    <row r="62" spans="1:4">
      <c r="A62" s="3" t="s">
        <v>561</v>
      </c>
    </row>
    <row r="63" spans="1:4">
      <c r="A63" s="4" t="s">
        <v>82</v>
      </c>
      <c r="B63" s="6" t="n">
        <v>16416</v>
      </c>
      <c r="C63" s="6" t="n">
        <v>13036</v>
      </c>
      <c r="D63" s="6" t="n">
        <v>136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67</v>
      </c>
    </row>
    <row r="3" spans="1:4">
      <c r="A3" s="3" t="s">
        <v>523</v>
      </c>
    </row>
    <row r="4" spans="1:4">
      <c r="A4" s="4" t="s">
        <v>568</v>
      </c>
      <c r="B4" s="6" t="n">
        <v>0</v>
      </c>
      <c r="C4" s="6" t="n">
        <v>15000</v>
      </c>
    </row>
    <row r="5" spans="1:4">
      <c r="A5" s="4" t="s">
        <v>569</v>
      </c>
    </row>
    <row r="6" spans="1:4">
      <c r="A6" s="3" t="s">
        <v>523</v>
      </c>
    </row>
    <row r="7" spans="1:4">
      <c r="A7" s="4" t="s">
        <v>570</v>
      </c>
      <c r="B7" s="4" t="s">
        <v>571</v>
      </c>
    </row>
    <row r="8" spans="1:4">
      <c r="A8" s="4" t="s">
        <v>572</v>
      </c>
    </row>
    <row r="9" spans="1:4">
      <c r="A9" s="3" t="s">
        <v>523</v>
      </c>
    </row>
    <row r="10" spans="1:4">
      <c r="A10" s="4" t="s">
        <v>568</v>
      </c>
      <c r="B10" s="6" t="n">
        <v>15000</v>
      </c>
    </row>
    <row r="11" spans="1:4">
      <c r="A11" s="4" t="s">
        <v>573</v>
      </c>
    </row>
    <row r="12" spans="1:4">
      <c r="A12" s="3" t="s">
        <v>523</v>
      </c>
    </row>
    <row r="13" spans="1:4">
      <c r="A13" s="4" t="s">
        <v>574</v>
      </c>
      <c r="B13" s="6" t="n">
        <v>943</v>
      </c>
      <c r="C13" s="6" t="n">
        <v>2256</v>
      </c>
      <c r="D13" s="6" t="n">
        <v>22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221</v>
      </c>
    </row>
    <row r="3" spans="1:3">
      <c r="A3" s="4" t="s">
        <v>576</v>
      </c>
      <c r="B3" s="6" t="n">
        <v>25252</v>
      </c>
      <c r="C3" s="6" t="n">
        <v>36528</v>
      </c>
    </row>
    <row r="4" spans="1:3">
      <c r="A4" s="4" t="s">
        <v>577</v>
      </c>
      <c r="B4" s="5" t="n">
        <v>1752</v>
      </c>
      <c r="C4" s="5" t="n">
        <v>2280</v>
      </c>
    </row>
    <row r="5" spans="1:3">
      <c r="A5" s="4" t="s">
        <v>433</v>
      </c>
      <c r="B5" s="5" t="n">
        <v>5797</v>
      </c>
      <c r="C5" s="5" t="n">
        <v>6066</v>
      </c>
    </row>
    <row r="6" spans="1:3">
      <c r="A6" s="4" t="s">
        <v>578</v>
      </c>
      <c r="B6" s="6" t="n">
        <v>32801</v>
      </c>
      <c r="C6" s="6" t="n">
        <v>448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67</v>
      </c>
    </row>
    <row r="3" spans="1:4">
      <c r="A3" s="3" t="s">
        <v>221</v>
      </c>
    </row>
    <row r="4" spans="1:4">
      <c r="A4" s="4" t="s">
        <v>580</v>
      </c>
      <c r="B4" s="6" t="n">
        <v>13887</v>
      </c>
      <c r="C4" s="6" t="n">
        <v>19548</v>
      </c>
      <c r="D4" s="6" t="n">
        <v>22115</v>
      </c>
    </row>
    <row r="5" spans="1:4">
      <c r="A5" s="4" t="s">
        <v>581</v>
      </c>
      <c r="B5" s="5" t="n">
        <v>39462</v>
      </c>
      <c r="C5" s="6" t="n">
        <v>48876</v>
      </c>
    </row>
    <row r="6" spans="1:4">
      <c r="A6" s="3" t="s">
        <v>582</v>
      </c>
    </row>
    <row r="7" spans="1:4">
      <c r="A7" s="5" t="n">
        <v>2018</v>
      </c>
      <c r="B7" s="5" t="n">
        <v>7472</v>
      </c>
    </row>
    <row r="8" spans="1:4">
      <c r="A8" s="5" t="n">
        <v>2019</v>
      </c>
      <c r="B8" s="5" t="n">
        <v>4471</v>
      </c>
    </row>
    <row r="9" spans="1:4">
      <c r="A9" s="5" t="n">
        <v>2020</v>
      </c>
      <c r="B9" s="5" t="n">
        <v>4440</v>
      </c>
    </row>
    <row r="10" spans="1:4">
      <c r="A10" s="5" t="n">
        <v>2021</v>
      </c>
      <c r="B10" s="5" t="n">
        <v>4319</v>
      </c>
    </row>
    <row r="11" spans="1:4">
      <c r="A11" s="5" t="n">
        <v>2022</v>
      </c>
      <c r="B11" s="5" t="n">
        <v>4295</v>
      </c>
    </row>
    <row r="12" spans="1:4">
      <c r="A12" s="4" t="s">
        <v>583</v>
      </c>
      <c r="B12" s="6" t="n">
        <v>20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21</v>
      </c>
    </row>
    <row r="3" spans="1:3">
      <c r="A3" s="4" t="s">
        <v>585</v>
      </c>
      <c r="B3" s="6" t="n">
        <v>11726</v>
      </c>
      <c r="C3" s="6" t="n">
        <v>10629</v>
      </c>
    </row>
    <row r="4" spans="1:3">
      <c r="A4" s="4" t="s">
        <v>586</v>
      </c>
      <c r="B4" s="5" t="n">
        <v>5429</v>
      </c>
      <c r="C4" s="5" t="n">
        <v>7953</v>
      </c>
    </row>
    <row r="5" spans="1:3">
      <c r="A5" s="4" t="s">
        <v>587</v>
      </c>
      <c r="B5" s="5" t="n">
        <v>5638</v>
      </c>
      <c r="C5" s="5" t="n">
        <v>6443</v>
      </c>
    </row>
    <row r="6" spans="1:3">
      <c r="A6" s="4" t="s">
        <v>588</v>
      </c>
      <c r="B6" s="5" t="n">
        <v>3385</v>
      </c>
      <c r="C6" s="5" t="n">
        <v>1672</v>
      </c>
    </row>
    <row r="7" spans="1:3">
      <c r="A7" s="4" t="s">
        <v>433</v>
      </c>
      <c r="B7" s="5" t="n">
        <v>162</v>
      </c>
      <c r="C7" s="5" t="n">
        <v>20</v>
      </c>
    </row>
    <row r="8" spans="1:3">
      <c r="A8" s="4" t="s">
        <v>589</v>
      </c>
      <c r="B8" s="6" t="n">
        <v>26340</v>
      </c>
      <c r="C8" s="6" t="n">
        <v>26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16418</v>
      </c>
      <c r="C4" s="6" t="n">
        <v>2163</v>
      </c>
    </row>
    <row r="5" spans="1:3">
      <c r="A5" s="4" t="s">
        <v>593</v>
      </c>
      <c r="B5" s="5" t="n">
        <v>5547</v>
      </c>
      <c r="C5" s="5" t="n">
        <v>14379</v>
      </c>
    </row>
    <row r="6" spans="1:3">
      <c r="A6" s="4" t="s">
        <v>594</v>
      </c>
      <c r="B6" s="5" t="n">
        <v>404</v>
      </c>
      <c r="C6" s="5" t="n">
        <v>178</v>
      </c>
    </row>
    <row r="7" spans="1:3">
      <c r="A7" s="4" t="s">
        <v>595</v>
      </c>
      <c r="B7" s="5" t="n">
        <v>-8857</v>
      </c>
      <c r="C7" s="5" t="n">
        <v>-302</v>
      </c>
    </row>
    <row r="8" spans="1:3">
      <c r="A8" s="4" t="s">
        <v>596</v>
      </c>
      <c r="B8" s="5" t="n">
        <v>13512</v>
      </c>
      <c r="C8" s="5" t="n">
        <v>16418</v>
      </c>
    </row>
    <row r="9" spans="1:3">
      <c r="A9" s="4" t="s">
        <v>597</v>
      </c>
      <c r="B9" s="5" t="n">
        <v>-5429</v>
      </c>
      <c r="C9" s="5" t="n">
        <v>-7953</v>
      </c>
    </row>
    <row r="10" spans="1:3">
      <c r="A10" s="4" t="s">
        <v>598</v>
      </c>
      <c r="B10" s="6" t="n">
        <v>8083</v>
      </c>
      <c r="C10" s="6" t="n">
        <v>8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599</v>
      </c>
      <c r="B1" s="2" t="s">
        <v>1</v>
      </c>
    </row>
    <row r="2" spans="1:6">
      <c r="B2" s="2" t="s">
        <v>2</v>
      </c>
      <c r="C2" s="2" t="s">
        <v>30</v>
      </c>
      <c r="D2" s="2" t="s">
        <v>67</v>
      </c>
      <c r="E2" s="2" t="s">
        <v>600</v>
      </c>
      <c r="F2" s="2" t="s">
        <v>601</v>
      </c>
    </row>
    <row r="3" spans="1:6">
      <c r="A3" s="3" t="s">
        <v>602</v>
      </c>
    </row>
    <row r="4" spans="1:6">
      <c r="A4" s="4" t="s">
        <v>603</v>
      </c>
      <c r="B4" s="6" t="n">
        <v>812632000</v>
      </c>
      <c r="C4" s="6" t="n">
        <v>808107000</v>
      </c>
    </row>
    <row r="5" spans="1:6">
      <c r="A5" s="4" t="s">
        <v>604</v>
      </c>
      <c r="B5" s="5" t="n">
        <v>45728000</v>
      </c>
      <c r="C5" s="5" t="n">
        <v>46046000</v>
      </c>
      <c r="D5" s="6" t="n">
        <v>43376000</v>
      </c>
    </row>
    <row r="6" spans="1:6">
      <c r="A6" s="4" t="s">
        <v>605</v>
      </c>
      <c r="B6" s="5" t="n">
        <v>730000</v>
      </c>
      <c r="C6" s="5" t="n">
        <v>1126000</v>
      </c>
      <c r="D6" s="5" t="n">
        <v>1944000</v>
      </c>
    </row>
    <row r="7" spans="1:6">
      <c r="A7" s="4" t="s">
        <v>383</v>
      </c>
    </row>
    <row r="8" spans="1:6">
      <c r="A8" s="3" t="s">
        <v>602</v>
      </c>
    </row>
    <row r="9" spans="1:6">
      <c r="A9" s="4" t="s">
        <v>603</v>
      </c>
      <c r="B9" s="5" t="n">
        <v>440014000</v>
      </c>
      <c r="C9" s="5" t="n">
        <v>435868000</v>
      </c>
    </row>
    <row r="10" spans="1:6">
      <c r="A10" s="4" t="s">
        <v>384</v>
      </c>
      <c r="B10" s="5" t="n">
        <v>664444000</v>
      </c>
      <c r="C10" s="5" t="n">
        <v>664444000</v>
      </c>
      <c r="D10" s="5" t="n">
        <v>700000000</v>
      </c>
    </row>
    <row r="11" spans="1:6">
      <c r="A11" s="4" t="s">
        <v>606</v>
      </c>
      <c r="B11" s="6" t="n">
        <v>4986000</v>
      </c>
      <c r="C11" s="5" t="n">
        <v>7132000</v>
      </c>
    </row>
    <row r="12" spans="1:6">
      <c r="A12" s="4" t="s">
        <v>607</v>
      </c>
      <c r="B12" s="4" t="s">
        <v>608</v>
      </c>
    </row>
    <row r="13" spans="1:6">
      <c r="A13" s="4" t="s">
        <v>609</v>
      </c>
    </row>
    <row r="14" spans="1:6">
      <c r="A14" s="3" t="s">
        <v>602</v>
      </c>
    </row>
    <row r="15" spans="1:6">
      <c r="A15" s="4" t="s">
        <v>610</v>
      </c>
      <c r="B15" s="4" t="s">
        <v>401</v>
      </c>
    </row>
    <row r="16" spans="1:6">
      <c r="A16" s="4" t="s">
        <v>611</v>
      </c>
    </row>
    <row r="17" spans="1:6">
      <c r="A17" s="3" t="s">
        <v>602</v>
      </c>
    </row>
    <row r="18" spans="1:6">
      <c r="A18" s="4" t="s">
        <v>610</v>
      </c>
      <c r="B18" s="4" t="s">
        <v>525</v>
      </c>
    </row>
    <row r="19" spans="1:6">
      <c r="A19" s="4" t="s">
        <v>612</v>
      </c>
    </row>
    <row r="20" spans="1:6">
      <c r="A20" s="3" t="s">
        <v>602</v>
      </c>
    </row>
    <row r="21" spans="1:6">
      <c r="A21" s="4" t="s">
        <v>610</v>
      </c>
      <c r="B21" s="4" t="s">
        <v>613</v>
      </c>
    </row>
    <row r="22" spans="1:6">
      <c r="A22" s="4" t="s">
        <v>614</v>
      </c>
    </row>
    <row r="23" spans="1:6">
      <c r="A23" s="3" t="s">
        <v>602</v>
      </c>
    </row>
    <row r="24" spans="1:6">
      <c r="A24" s="4" t="s">
        <v>610</v>
      </c>
      <c r="B24" s="4" t="s">
        <v>401</v>
      </c>
    </row>
    <row r="25" spans="1:6">
      <c r="A25" s="4" t="s">
        <v>615</v>
      </c>
    </row>
    <row r="26" spans="1:6">
      <c r="A26" s="3" t="s">
        <v>602</v>
      </c>
    </row>
    <row r="27" spans="1:6">
      <c r="A27" s="4" t="s">
        <v>610</v>
      </c>
      <c r="B27" s="4" t="s">
        <v>525</v>
      </c>
    </row>
    <row r="28" spans="1:6">
      <c r="A28" s="4" t="s">
        <v>616</v>
      </c>
    </row>
    <row r="29" spans="1:6">
      <c r="A29" s="3" t="s">
        <v>602</v>
      </c>
    </row>
    <row r="30" spans="1:6">
      <c r="A30" s="4" t="s">
        <v>603</v>
      </c>
      <c r="B30" s="6" t="n">
        <v>372618000</v>
      </c>
      <c r="C30" s="5" t="n">
        <v>372239000</v>
      </c>
    </row>
    <row r="31" spans="1:6">
      <c r="A31" s="4" t="s">
        <v>384</v>
      </c>
      <c r="B31" s="6" t="n">
        <v>400000000</v>
      </c>
      <c r="E31" s="6" t="n">
        <v>150000000</v>
      </c>
      <c r="F31" s="6" t="n">
        <v>250000000</v>
      </c>
    </row>
    <row r="32" spans="1:6">
      <c r="A32" s="4" t="s">
        <v>389</v>
      </c>
      <c r="B32" s="4" t="s">
        <v>390</v>
      </c>
    </row>
    <row r="33" spans="1:6">
      <c r="A33" s="4" t="s">
        <v>606</v>
      </c>
      <c r="B33" s="6" t="n">
        <v>2138000</v>
      </c>
      <c r="C33" s="5" t="n">
        <v>2823000</v>
      </c>
    </row>
    <row r="34" spans="1:6">
      <c r="A34" s="4" t="s">
        <v>617</v>
      </c>
      <c r="B34" s="6" t="n">
        <v>956000</v>
      </c>
      <c r="C34" s="6" t="n">
        <v>1262000</v>
      </c>
    </row>
    <row r="35" spans="1:6">
      <c r="A35" s="4" t="s">
        <v>388</v>
      </c>
      <c r="D35" s="6" t="n">
        <v>26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0"/>
  </cols>
  <sheetData>
    <row r="1" spans="1:2">
      <c r="A1" s="1" t="s">
        <v>618</v>
      </c>
      <c r="B1" s="2" t="s">
        <v>1</v>
      </c>
    </row>
    <row r="2" spans="1:2">
      <c r="B2" s="2" t="s">
        <v>522</v>
      </c>
    </row>
    <row r="3" spans="1:2">
      <c r="A3" s="3" t="s">
        <v>619</v>
      </c>
    </row>
    <row r="4" spans="1:2">
      <c r="A4" s="4" t="s">
        <v>620</v>
      </c>
      <c r="B4" s="5" t="n">
        <v>38444612</v>
      </c>
    </row>
    <row r="5" spans="1:2">
      <c r="A5" s="4" t="s">
        <v>349</v>
      </c>
      <c r="B5" s="4" t="s">
        <v>350</v>
      </c>
    </row>
    <row r="6" spans="1:2">
      <c r="A6" s="4" t="s">
        <v>524</v>
      </c>
      <c r="B6" s="4" t="s">
        <v>525</v>
      </c>
    </row>
    <row r="7" spans="1:2">
      <c r="A7" s="4" t="s">
        <v>351</v>
      </c>
    </row>
    <row r="8" spans="1:2">
      <c r="A8" s="3" t="s">
        <v>619</v>
      </c>
    </row>
    <row r="9" spans="1:2">
      <c r="A9" s="4" t="s">
        <v>620</v>
      </c>
      <c r="B9" s="5" t="n">
        <v>6264532</v>
      </c>
    </row>
    <row r="10" spans="1:2">
      <c r="A10" s="4" t="s">
        <v>349</v>
      </c>
      <c r="B10" s="4" t="s">
        <v>527</v>
      </c>
    </row>
    <row r="11" spans="1:2">
      <c r="A11" s="4" t="s">
        <v>524</v>
      </c>
      <c r="B11" s="4" t="s">
        <v>5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67</v>
      </c>
    </row>
    <row r="3" spans="1:4">
      <c r="A3" s="3" t="s">
        <v>143</v>
      </c>
    </row>
    <row r="4" spans="1:4">
      <c r="A4" s="4" t="s">
        <v>99</v>
      </c>
      <c r="B4" s="6" t="n">
        <v>17135000</v>
      </c>
      <c r="C4" s="6" t="n">
        <v>31652000</v>
      </c>
      <c r="D4" s="6" t="n">
        <v>38380000</v>
      </c>
    </row>
    <row r="5" spans="1:4">
      <c r="A5" s="4" t="s">
        <v>144</v>
      </c>
      <c r="B5" s="5" t="n">
        <v>0</v>
      </c>
      <c r="C5" s="5" t="n">
        <v>0</v>
      </c>
      <c r="D5" s="5" t="n">
        <v>-1215000</v>
      </c>
    </row>
    <row r="6" spans="1:4">
      <c r="A6" s="4" t="s">
        <v>145</v>
      </c>
      <c r="B6" s="5" t="n">
        <v>17135000</v>
      </c>
      <c r="C6" s="5" t="n">
        <v>31652000</v>
      </c>
      <c r="D6" s="5" t="n">
        <v>37165000</v>
      </c>
    </row>
    <row r="7" spans="1:4">
      <c r="A7" s="3" t="s">
        <v>146</v>
      </c>
    </row>
    <row r="8" spans="1:4">
      <c r="A8" s="4" t="s">
        <v>85</v>
      </c>
      <c r="B8" s="5" t="n">
        <v>85195000</v>
      </c>
      <c r="C8" s="5" t="n">
        <v>92132000</v>
      </c>
      <c r="D8" s="5" t="n">
        <v>92250000</v>
      </c>
    </row>
    <row r="9" spans="1:4">
      <c r="A9" s="4" t="s">
        <v>147</v>
      </c>
      <c r="B9" s="5" t="n">
        <v>2897000</v>
      </c>
      <c r="C9" s="5" t="n">
        <v>3684000</v>
      </c>
      <c r="D9" s="5" t="n">
        <v>4859000</v>
      </c>
    </row>
    <row r="10" spans="1:4">
      <c r="A10" s="4" t="s">
        <v>148</v>
      </c>
      <c r="B10" s="5" t="n">
        <v>-306000</v>
      </c>
      <c r="C10" s="5" t="n">
        <v>-306000</v>
      </c>
      <c r="D10" s="5" t="n">
        <v>-324000</v>
      </c>
    </row>
    <row r="11" spans="1:4">
      <c r="A11" s="4" t="s">
        <v>149</v>
      </c>
      <c r="B11" s="5" t="n">
        <v>-523000</v>
      </c>
      <c r="C11" s="5" t="n">
        <v>-33400000</v>
      </c>
      <c r="D11" s="5" t="n">
        <v>2149000</v>
      </c>
    </row>
    <row r="12" spans="1:4">
      <c r="A12" s="4" t="s">
        <v>92</v>
      </c>
      <c r="B12" s="5" t="n">
        <v>0</v>
      </c>
      <c r="C12" s="5" t="n">
        <v>0</v>
      </c>
      <c r="D12" s="5" t="n">
        <v>-1242000</v>
      </c>
    </row>
    <row r="13" spans="1:4">
      <c r="A13" s="4" t="s">
        <v>83</v>
      </c>
      <c r="B13" s="5" t="n">
        <v>2225000</v>
      </c>
      <c r="C13" s="5" t="n">
        <v>26953000</v>
      </c>
      <c r="D13" s="5" t="n">
        <v>10629000</v>
      </c>
    </row>
    <row r="14" spans="1:4">
      <c r="A14" s="4" t="s">
        <v>84</v>
      </c>
      <c r="B14" s="5" t="n">
        <v>0</v>
      </c>
      <c r="C14" s="5" t="n">
        <v>4145000</v>
      </c>
      <c r="D14" s="5" t="n">
        <v>0</v>
      </c>
    </row>
    <row r="15" spans="1:4">
      <c r="A15" s="4" t="s">
        <v>150</v>
      </c>
      <c r="B15" s="5" t="n">
        <v>-4314000</v>
      </c>
      <c r="C15" s="5" t="n">
        <v>-4714000</v>
      </c>
      <c r="D15" s="5" t="n">
        <v>-8986000</v>
      </c>
    </row>
    <row r="16" spans="1:4">
      <c r="A16" s="4" t="s">
        <v>151</v>
      </c>
      <c r="B16" s="5" t="n">
        <v>1304000</v>
      </c>
      <c r="C16" s="5" t="n">
        <v>4133000</v>
      </c>
      <c r="D16" s="5" t="n">
        <v>-3107000</v>
      </c>
    </row>
    <row r="17" spans="1:4">
      <c r="A17" s="4" t="s">
        <v>152</v>
      </c>
      <c r="B17" s="5" t="n">
        <v>-5136000</v>
      </c>
      <c r="C17" s="5" t="n">
        <v>-550000</v>
      </c>
      <c r="D17" s="5" t="n">
        <v>143000</v>
      </c>
    </row>
    <row r="18" spans="1:4">
      <c r="A18" s="4" t="s">
        <v>153</v>
      </c>
      <c r="B18" s="5" t="n">
        <v>0</v>
      </c>
      <c r="C18" s="5" t="n">
        <v>160000</v>
      </c>
      <c r="D18" s="5" t="n">
        <v>0</v>
      </c>
    </row>
    <row r="19" spans="1:4">
      <c r="A19" s="4" t="s">
        <v>154</v>
      </c>
      <c r="B19" s="5" t="n">
        <v>0</v>
      </c>
      <c r="C19" s="5" t="n">
        <v>630000</v>
      </c>
      <c r="D19" s="5" t="n">
        <v>2495000</v>
      </c>
    </row>
    <row r="20" spans="1:4">
      <c r="A20" s="4" t="s">
        <v>131</v>
      </c>
      <c r="B20" s="5" t="n">
        <v>650000</v>
      </c>
      <c r="C20" s="5" t="n">
        <v>904000</v>
      </c>
      <c r="D20" s="5" t="n">
        <v>1429000</v>
      </c>
    </row>
    <row r="21" spans="1:4">
      <c r="A21" s="4" t="s">
        <v>155</v>
      </c>
      <c r="B21" s="5" t="n">
        <v>5400000</v>
      </c>
      <c r="C21" s="5" t="n">
        <v>7500000</v>
      </c>
      <c r="D21" s="5" t="n">
        <v>11200000</v>
      </c>
    </row>
    <row r="22" spans="1:4">
      <c r="A22" s="3" t="s">
        <v>156</v>
      </c>
    </row>
    <row r="23" spans="1:4">
      <c r="A23" s="4" t="s">
        <v>157</v>
      </c>
      <c r="B23" s="5" t="n">
        <v>-26739000</v>
      </c>
      <c r="C23" s="5" t="n">
        <v>-6153000</v>
      </c>
      <c r="D23" s="5" t="n">
        <v>59479000</v>
      </c>
    </row>
    <row r="24" spans="1:4">
      <c r="A24" s="4" t="s">
        <v>34</v>
      </c>
      <c r="B24" s="5" t="n">
        <v>178000</v>
      </c>
      <c r="C24" s="5" t="n">
        <v>843000</v>
      </c>
      <c r="D24" s="5" t="n">
        <v>1996000</v>
      </c>
    </row>
    <row r="25" spans="1:4">
      <c r="A25" s="4" t="s">
        <v>35</v>
      </c>
      <c r="B25" s="5" t="n">
        <v>-14656000</v>
      </c>
      <c r="C25" s="5" t="n">
        <v>-6761000</v>
      </c>
      <c r="D25" s="5" t="n">
        <v>12799000</v>
      </c>
    </row>
    <row r="26" spans="1:4">
      <c r="A26" s="4" t="s">
        <v>36</v>
      </c>
      <c r="B26" s="5" t="n">
        <v>-12096000</v>
      </c>
      <c r="C26" s="5" t="n">
        <v>-1441000</v>
      </c>
      <c r="D26" s="5" t="n">
        <v>4386000</v>
      </c>
    </row>
    <row r="27" spans="1:4">
      <c r="A27" s="4" t="s">
        <v>37</v>
      </c>
      <c r="B27" s="5" t="n">
        <v>-1699000</v>
      </c>
      <c r="C27" s="5" t="n">
        <v>2478000</v>
      </c>
      <c r="D27" s="5" t="n">
        <v>891000</v>
      </c>
    </row>
    <row r="28" spans="1:4">
      <c r="A28" s="4" t="s">
        <v>49</v>
      </c>
      <c r="B28" s="5" t="n">
        <v>20037000</v>
      </c>
      <c r="C28" s="5" t="n">
        <v>3254000</v>
      </c>
      <c r="D28" s="5" t="n">
        <v>-44153000</v>
      </c>
    </row>
    <row r="29" spans="1:4">
      <c r="A29" s="4" t="s">
        <v>50</v>
      </c>
      <c r="B29" s="5" t="n">
        <v>4391000</v>
      </c>
      <c r="C29" s="5" t="n">
        <v>-5372000</v>
      </c>
      <c r="D29" s="5" t="n">
        <v>2336000</v>
      </c>
    </row>
    <row r="30" spans="1:4">
      <c r="A30" s="4" t="s">
        <v>51</v>
      </c>
      <c r="B30" s="5" t="n">
        <v>-5306000</v>
      </c>
      <c r="C30" s="5" t="n">
        <v>2736000</v>
      </c>
      <c r="D30" s="5" t="n">
        <v>866000</v>
      </c>
    </row>
    <row r="31" spans="1:4">
      <c r="A31" s="4" t="s">
        <v>52</v>
      </c>
      <c r="B31" s="5" t="n">
        <v>-360000</v>
      </c>
      <c r="C31" s="5" t="n">
        <v>-115000</v>
      </c>
      <c r="D31" s="5" t="n">
        <v>-189000</v>
      </c>
    </row>
    <row r="32" spans="1:4">
      <c r="A32" s="4" t="s">
        <v>54</v>
      </c>
      <c r="B32" s="5" t="n">
        <v>-3187000</v>
      </c>
      <c r="C32" s="5" t="n">
        <v>686000</v>
      </c>
      <c r="D32" s="5" t="n">
        <v>-2802000</v>
      </c>
    </row>
    <row r="33" spans="1:4">
      <c r="A33" s="4" t="s">
        <v>158</v>
      </c>
      <c r="B33" s="5" t="n">
        <v>2416000</v>
      </c>
      <c r="C33" s="5" t="n">
        <v>-12230000</v>
      </c>
      <c r="D33" s="5" t="n">
        <v>-345000</v>
      </c>
    </row>
    <row r="34" spans="1:4">
      <c r="A34" s="4" t="s">
        <v>159</v>
      </c>
      <c r="B34" s="5" t="n">
        <v>67506000</v>
      </c>
      <c r="C34" s="5" t="n">
        <v>110848000</v>
      </c>
      <c r="D34" s="5" t="n">
        <v>183924000</v>
      </c>
    </row>
    <row r="35" spans="1:4">
      <c r="A35" s="4" t="s">
        <v>160</v>
      </c>
      <c r="B35" s="5" t="n">
        <v>0</v>
      </c>
      <c r="C35" s="5" t="n">
        <v>0</v>
      </c>
      <c r="D35" s="5" t="n">
        <v>-1352000</v>
      </c>
    </row>
    <row r="36" spans="1:4">
      <c r="A36" s="4" t="s">
        <v>161</v>
      </c>
      <c r="B36" s="5" t="n">
        <v>67506000</v>
      </c>
      <c r="C36" s="5" t="n">
        <v>110848000</v>
      </c>
      <c r="D36" s="5" t="n">
        <v>182572000</v>
      </c>
    </row>
    <row r="37" spans="1:4">
      <c r="A37" s="3" t="s">
        <v>162</v>
      </c>
    </row>
    <row r="38" spans="1:4">
      <c r="A38" s="4" t="s">
        <v>163</v>
      </c>
      <c r="B38" s="5" t="n">
        <v>-39749000</v>
      </c>
      <c r="C38" s="5" t="n">
        <v>-40455000</v>
      </c>
      <c r="D38" s="5" t="n">
        <v>-65791000</v>
      </c>
    </row>
    <row r="39" spans="1:4">
      <c r="A39" s="4" t="s">
        <v>164</v>
      </c>
      <c r="B39" s="5" t="n">
        <v>-19533000</v>
      </c>
      <c r="C39" s="5" t="n">
        <v>-2150000</v>
      </c>
      <c r="D39" s="5" t="n">
        <v>0</v>
      </c>
    </row>
    <row r="40" spans="1:4">
      <c r="A40" s="4" t="s">
        <v>165</v>
      </c>
      <c r="B40" s="5" t="n">
        <v>-1583000</v>
      </c>
      <c r="C40" s="5" t="n">
        <v>-2061000</v>
      </c>
      <c r="D40" s="5" t="n">
        <v>-1908000</v>
      </c>
    </row>
    <row r="41" spans="1:4">
      <c r="A41" s="4" t="s">
        <v>166</v>
      </c>
      <c r="B41" s="5" t="n">
        <v>8377000</v>
      </c>
      <c r="C41" s="5" t="n">
        <v>108505000</v>
      </c>
      <c r="D41" s="5" t="n">
        <v>2644000</v>
      </c>
    </row>
    <row r="42" spans="1:4">
      <c r="A42" s="4" t="s">
        <v>167</v>
      </c>
      <c r="B42" s="5" t="n">
        <v>15000000</v>
      </c>
      <c r="C42" s="5" t="n">
        <v>0</v>
      </c>
      <c r="D42" s="5" t="n">
        <v>0</v>
      </c>
    </row>
    <row r="43" spans="1:4">
      <c r="A43" s="4" t="s">
        <v>168</v>
      </c>
      <c r="B43" s="5" t="n">
        <v>-390000</v>
      </c>
      <c r="C43" s="5" t="n">
        <v>0</v>
      </c>
      <c r="D43" s="5" t="n">
        <v>0</v>
      </c>
    </row>
    <row r="44" spans="1:4">
      <c r="A44" s="4" t="s">
        <v>169</v>
      </c>
      <c r="B44" s="5" t="n">
        <v>-37878000</v>
      </c>
      <c r="C44" s="5" t="n">
        <v>63839000</v>
      </c>
      <c r="D44" s="5" t="n">
        <v>-65055000</v>
      </c>
    </row>
    <row r="45" spans="1:4">
      <c r="A45" s="4" t="s">
        <v>170</v>
      </c>
      <c r="B45" s="5" t="n">
        <v>0</v>
      </c>
      <c r="C45" s="5" t="n">
        <v>0</v>
      </c>
      <c r="D45" s="5" t="n">
        <v>41250000</v>
      </c>
    </row>
    <row r="46" spans="1:4">
      <c r="A46" s="4" t="s">
        <v>171</v>
      </c>
      <c r="B46" s="5" t="n">
        <v>-37878000</v>
      </c>
      <c r="C46" s="5" t="n">
        <v>63839000</v>
      </c>
      <c r="D46" s="5" t="n">
        <v>-23805000</v>
      </c>
    </row>
    <row r="47" spans="1:4">
      <c r="A47" s="3" t="s">
        <v>172</v>
      </c>
    </row>
    <row r="48" spans="1:4">
      <c r="A48" s="4" t="s">
        <v>173</v>
      </c>
      <c r="B48" s="5" t="n">
        <v>-339000000</v>
      </c>
      <c r="C48" s="5" t="n">
        <v>-386700000</v>
      </c>
      <c r="D48" s="5" t="n">
        <v>-308836000</v>
      </c>
    </row>
    <row r="49" spans="1:4">
      <c r="A49" s="4" t="s">
        <v>174</v>
      </c>
      <c r="B49" s="5" t="n">
        <v>341000000</v>
      </c>
      <c r="C49" s="5" t="n">
        <v>331700000</v>
      </c>
      <c r="D49" s="5" t="n">
        <v>282000000</v>
      </c>
    </row>
    <row r="50" spans="1:4">
      <c r="A50" s="4" t="s">
        <v>175</v>
      </c>
      <c r="B50" s="5" t="n">
        <v>51056000</v>
      </c>
      <c r="C50" s="5" t="n">
        <v>-29000</v>
      </c>
      <c r="D50" s="5" t="n">
        <v>-590000</v>
      </c>
    </row>
    <row r="51" spans="1:4">
      <c r="A51" s="4" t="s">
        <v>176</v>
      </c>
      <c r="B51" s="5" t="n">
        <v>1098000</v>
      </c>
      <c r="C51" s="5" t="n">
        <v>0</v>
      </c>
      <c r="D51" s="5" t="n">
        <v>55000</v>
      </c>
    </row>
    <row r="52" spans="1:4">
      <c r="A52" s="4" t="s">
        <v>130</v>
      </c>
      <c r="B52" s="5" t="n">
        <v>-7887000</v>
      </c>
      <c r="C52" s="5" t="n">
        <v>0</v>
      </c>
      <c r="D52" s="5" t="n">
        <v>0</v>
      </c>
    </row>
    <row r="53" spans="1:4">
      <c r="A53" s="4" t="s">
        <v>129</v>
      </c>
      <c r="B53" s="5" t="n">
        <v>1125000</v>
      </c>
      <c r="C53" s="5" t="n">
        <v>4125000</v>
      </c>
      <c r="D53" s="5" t="n">
        <v>2250000</v>
      </c>
    </row>
    <row r="54" spans="1:4">
      <c r="A54" s="4" t="s">
        <v>132</v>
      </c>
      <c r="B54" s="5" t="n">
        <v>-4000</v>
      </c>
      <c r="C54" s="5" t="n">
        <v>-347000</v>
      </c>
      <c r="D54" s="5" t="n">
        <v>0</v>
      </c>
    </row>
    <row r="55" spans="1:4">
      <c r="A55" s="4" t="s">
        <v>177</v>
      </c>
      <c r="B55" s="5" t="n">
        <v>-66000</v>
      </c>
      <c r="C55" s="5" t="n">
        <v>-5274000</v>
      </c>
      <c r="D55" s="5" t="n">
        <v>-341000</v>
      </c>
    </row>
    <row r="56" spans="1:4">
      <c r="A56" s="4" t="s">
        <v>178</v>
      </c>
      <c r="B56" s="5" t="n">
        <v>-76938000</v>
      </c>
      <c r="C56" s="5" t="n">
        <v>-118178000</v>
      </c>
      <c r="D56" s="5" t="n">
        <v>-133316000</v>
      </c>
    </row>
    <row r="57" spans="1:4">
      <c r="A57" s="4" t="s">
        <v>179</v>
      </c>
      <c r="B57" s="5" t="n">
        <v>-29616000</v>
      </c>
      <c r="C57" s="5" t="n">
        <v>-174703000</v>
      </c>
      <c r="D57" s="5" t="n">
        <v>-158778000</v>
      </c>
    </row>
    <row r="58" spans="1:4">
      <c r="A58" s="4" t="s">
        <v>180</v>
      </c>
      <c r="B58" s="5" t="n">
        <v>12000</v>
      </c>
      <c r="C58" s="5" t="n">
        <v>-16000</v>
      </c>
      <c r="D58" s="5" t="n">
        <v>-11000</v>
      </c>
    </row>
    <row r="59" spans="1:4">
      <c r="A59" s="4" t="s">
        <v>181</v>
      </c>
      <c r="B59" s="5" t="n">
        <v>15000</v>
      </c>
      <c r="C59" s="5" t="n">
        <v>31000</v>
      </c>
      <c r="D59" s="5" t="n">
        <v>42000</v>
      </c>
    </row>
    <row r="60" spans="1:4">
      <c r="A60" s="4" t="s">
        <v>182</v>
      </c>
      <c r="B60" s="6" t="n">
        <v>27000</v>
      </c>
      <c r="C60" s="6" t="n">
        <v>15000</v>
      </c>
      <c r="D60" s="6" t="n">
        <v>3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394</v>
      </c>
      <c r="C1" s="2" t="s">
        <v>2</v>
      </c>
      <c r="D1" s="2" t="s">
        <v>30</v>
      </c>
      <c r="E1" s="2" t="s">
        <v>67</v>
      </c>
    </row>
    <row r="2" spans="1:5">
      <c r="A2" s="3" t="s">
        <v>619</v>
      </c>
    </row>
    <row r="3" spans="1:5">
      <c r="A3" s="4" t="s">
        <v>622</v>
      </c>
      <c r="B3" s="5" t="n">
        <v>2990000</v>
      </c>
    </row>
    <row r="4" spans="1:5">
      <c r="A4" s="4" t="s">
        <v>623</v>
      </c>
      <c r="B4" s="6" t="n">
        <v>18</v>
      </c>
    </row>
    <row r="5" spans="1:5">
      <c r="A5" s="4" t="s">
        <v>624</v>
      </c>
      <c r="B5" s="6" t="n">
        <v>51056</v>
      </c>
    </row>
    <row r="6" spans="1:5">
      <c r="A6" s="4" t="s">
        <v>625</v>
      </c>
      <c r="B6" s="6" t="n">
        <v>1098</v>
      </c>
      <c r="C6" s="6" t="n">
        <v>1098</v>
      </c>
      <c r="D6" s="6" t="n">
        <v>0</v>
      </c>
      <c r="E6" s="6" t="n">
        <v>55</v>
      </c>
    </row>
    <row r="7" spans="1:5">
      <c r="A7" s="4" t="s">
        <v>524</v>
      </c>
      <c r="C7" s="4" t="s">
        <v>525</v>
      </c>
    </row>
    <row r="8" spans="1:5">
      <c r="A8" s="4" t="s">
        <v>351</v>
      </c>
    </row>
    <row r="9" spans="1:5">
      <c r="A9" s="3" t="s">
        <v>619</v>
      </c>
    </row>
    <row r="10" spans="1:5">
      <c r="A10" s="4" t="s">
        <v>524</v>
      </c>
      <c r="C10" s="4" t="s">
        <v>5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67</v>
      </c>
    </row>
    <row r="3" spans="1:4">
      <c r="A3" s="3" t="s">
        <v>619</v>
      </c>
    </row>
    <row r="4" spans="1:4">
      <c r="A4" s="4" t="s">
        <v>524</v>
      </c>
      <c r="B4" s="4" t="s">
        <v>525</v>
      </c>
    </row>
    <row r="5" spans="1:4">
      <c r="A5" s="4" t="s">
        <v>627</v>
      </c>
    </row>
    <row r="6" spans="1:4">
      <c r="A6" s="3" t="s">
        <v>619</v>
      </c>
    </row>
    <row r="7" spans="1:4">
      <c r="A7" s="4" t="s">
        <v>524</v>
      </c>
      <c r="B7" s="4" t="s">
        <v>525</v>
      </c>
    </row>
    <row r="8" spans="1:4">
      <c r="A8" s="4" t="s">
        <v>628</v>
      </c>
      <c r="B8" s="6" t="n">
        <v>0</v>
      </c>
      <c r="C8" s="6" t="n">
        <v>7786</v>
      </c>
      <c r="D8" s="6" t="n">
        <v>15571</v>
      </c>
    </row>
    <row r="9" spans="1:4">
      <c r="A9" s="4" t="s">
        <v>629</v>
      </c>
    </row>
    <row r="10" spans="1:4">
      <c r="A10" s="3" t="s">
        <v>619</v>
      </c>
    </row>
    <row r="11" spans="1:4">
      <c r="A11" s="4" t="s">
        <v>630</v>
      </c>
      <c r="B11" s="4" t="s">
        <v>525</v>
      </c>
    </row>
    <row r="12" spans="1:4">
      <c r="A12" s="4" t="s">
        <v>631</v>
      </c>
      <c r="B12" s="7" t="n">
        <v>0.55</v>
      </c>
    </row>
    <row r="13" spans="1:4">
      <c r="A13" s="4" t="s">
        <v>632</v>
      </c>
    </row>
    <row r="14" spans="1:4">
      <c r="A14" s="3" t="s">
        <v>619</v>
      </c>
    </row>
    <row r="15" spans="1:4">
      <c r="A15" s="4" t="s">
        <v>630</v>
      </c>
      <c r="B15" s="4" t="s">
        <v>571</v>
      </c>
    </row>
    <row r="16" spans="1:4">
      <c r="A16" s="4" t="s">
        <v>631</v>
      </c>
      <c r="B16" s="9" t="n">
        <v>0.625</v>
      </c>
    </row>
    <row r="17" spans="1:4">
      <c r="A17" s="4" t="s">
        <v>633</v>
      </c>
    </row>
    <row r="18" spans="1:4">
      <c r="A18" s="3" t="s">
        <v>619</v>
      </c>
    </row>
    <row r="19" spans="1:4">
      <c r="A19" s="4" t="s">
        <v>630</v>
      </c>
      <c r="B19" s="4" t="s">
        <v>634</v>
      </c>
    </row>
    <row r="20" spans="1:4">
      <c r="A20" s="4" t="s">
        <v>631</v>
      </c>
      <c r="B20" s="7" t="n">
        <v>0.75</v>
      </c>
    </row>
    <row r="21" spans="1:4">
      <c r="A21" s="4" t="s">
        <v>635</v>
      </c>
    </row>
    <row r="22" spans="1:4">
      <c r="A22" s="3" t="s">
        <v>619</v>
      </c>
    </row>
    <row r="23" spans="1:4">
      <c r="A23" s="4" t="s">
        <v>630</v>
      </c>
      <c r="B23" s="4" t="s">
        <v>3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636</v>
      </c>
      <c r="B1" s="2" t="s">
        <v>1</v>
      </c>
    </row>
    <row r="2" spans="1:2">
      <c r="B2" s="2" t="s">
        <v>2</v>
      </c>
    </row>
    <row r="3" spans="1:2">
      <c r="A3" s="3" t="s">
        <v>227</v>
      </c>
    </row>
    <row r="4" spans="1:2">
      <c r="A4" s="4" t="s">
        <v>637</v>
      </c>
      <c r="B4" s="4" t="s">
        <v>6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121</v>
      </c>
      <c r="J1" s="2" t="s">
        <v>1</v>
      </c>
    </row>
    <row r="2" spans="1:12">
      <c r="B2" s="2" t="s">
        <v>2</v>
      </c>
      <c r="C2" s="2" t="s">
        <v>640</v>
      </c>
      <c r="D2" s="2" t="s">
        <v>4</v>
      </c>
      <c r="E2" s="2" t="s">
        <v>122</v>
      </c>
      <c r="F2" s="2" t="s">
        <v>30</v>
      </c>
      <c r="G2" s="2" t="s">
        <v>641</v>
      </c>
      <c r="H2" s="2" t="s">
        <v>469</v>
      </c>
      <c r="I2" s="2" t="s">
        <v>123</v>
      </c>
      <c r="J2" s="2" t="s">
        <v>2</v>
      </c>
      <c r="K2" s="2" t="s">
        <v>30</v>
      </c>
      <c r="L2" s="2" t="s">
        <v>67</v>
      </c>
    </row>
    <row r="3" spans="1:12">
      <c r="A3" s="3" t="s">
        <v>642</v>
      </c>
    </row>
    <row r="4" spans="1:12">
      <c r="A4" s="4" t="s">
        <v>643</v>
      </c>
      <c r="B4" s="6" t="n">
        <v>18849</v>
      </c>
      <c r="C4" s="6" t="n">
        <v>-16286</v>
      </c>
      <c r="D4" s="6" t="n">
        <v>989</v>
      </c>
      <c r="E4" s="6" t="n">
        <v>13583</v>
      </c>
      <c r="F4" s="6" t="n">
        <v>17882</v>
      </c>
      <c r="G4" s="6" t="n">
        <v>-933</v>
      </c>
      <c r="H4" s="6" t="n">
        <v>-1211</v>
      </c>
      <c r="I4" s="6" t="n">
        <v>15914</v>
      </c>
      <c r="J4" s="6" t="n">
        <v>17135</v>
      </c>
      <c r="K4" s="6" t="n">
        <v>31652</v>
      </c>
      <c r="L4" s="6" t="n">
        <v>38380</v>
      </c>
    </row>
    <row r="5" spans="1:12">
      <c r="A5" s="3" t="s">
        <v>644</v>
      </c>
    </row>
    <row r="6" spans="1:12">
      <c r="A6" s="4" t="s">
        <v>101</v>
      </c>
      <c r="J6" s="5" t="n">
        <v>-42</v>
      </c>
      <c r="K6" s="5" t="n">
        <v>-90</v>
      </c>
      <c r="L6" s="5" t="n">
        <v>-140</v>
      </c>
    </row>
    <row r="7" spans="1:12">
      <c r="A7" s="4" t="s">
        <v>102</v>
      </c>
      <c r="J7" s="6" t="n">
        <v>16750</v>
      </c>
      <c r="K7" s="6" t="n">
        <v>23143</v>
      </c>
      <c r="L7" s="6" t="n">
        <v>21902</v>
      </c>
    </row>
    <row r="8" spans="1:12">
      <c r="A8" s="4" t="s">
        <v>645</v>
      </c>
      <c r="J8" s="5" t="n">
        <v>38101583</v>
      </c>
      <c r="K8" s="5" t="n">
        <v>35347032</v>
      </c>
      <c r="L8" s="5" t="n">
        <v>35308649</v>
      </c>
    </row>
    <row r="9" spans="1:12">
      <c r="A9" s="4" t="s">
        <v>646</v>
      </c>
      <c r="J9" s="5" t="n">
        <v>63318</v>
      </c>
      <c r="K9" s="5" t="n">
        <v>28231</v>
      </c>
      <c r="L9" s="5" t="n">
        <v>62880</v>
      </c>
    </row>
    <row r="10" spans="1:12">
      <c r="A10" s="4" t="s">
        <v>647</v>
      </c>
      <c r="J10" s="5" t="n">
        <v>38164901</v>
      </c>
      <c r="K10" s="5" t="n">
        <v>35375263</v>
      </c>
      <c r="L10" s="5" t="n">
        <v>35371529</v>
      </c>
    </row>
    <row r="11" spans="1:12">
      <c r="A11" s="4" t="s">
        <v>648</v>
      </c>
    </row>
    <row r="12" spans="1:12">
      <c r="A12" s="3" t="s">
        <v>642</v>
      </c>
    </row>
    <row r="13" spans="1:12">
      <c r="A13" s="4" t="s">
        <v>643</v>
      </c>
      <c r="J13" s="6" t="n">
        <v>17135</v>
      </c>
      <c r="K13" s="6" t="n">
        <v>31652</v>
      </c>
      <c r="L13" s="6" t="n">
        <v>37165</v>
      </c>
    </row>
    <row r="14" spans="1:12">
      <c r="A14" s="3" t="s">
        <v>644</v>
      </c>
    </row>
    <row r="15" spans="1:12">
      <c r="A15" s="4" t="s">
        <v>628</v>
      </c>
      <c r="J15" s="5" t="n">
        <v>0</v>
      </c>
      <c r="K15" s="5" t="n">
        <v>7786</v>
      </c>
      <c r="L15" s="5" t="n">
        <v>15078</v>
      </c>
    </row>
    <row r="16" spans="1:12">
      <c r="A16" s="4" t="s">
        <v>649</v>
      </c>
      <c r="J16" s="5" t="n">
        <v>1569</v>
      </c>
      <c r="K16" s="5" t="n">
        <v>2058</v>
      </c>
      <c r="L16" s="5" t="n">
        <v>2585</v>
      </c>
    </row>
    <row r="17" spans="1:12">
      <c r="A17" s="4" t="s">
        <v>650</v>
      </c>
      <c r="J17" s="5" t="n">
        <v>-1226</v>
      </c>
      <c r="K17" s="5" t="n">
        <v>-1425</v>
      </c>
      <c r="L17" s="5" t="n">
        <v>-1842</v>
      </c>
    </row>
    <row r="18" spans="1:12">
      <c r="A18" s="4" t="s">
        <v>101</v>
      </c>
      <c r="J18" s="5" t="n">
        <v>42</v>
      </c>
      <c r="K18" s="5" t="n">
        <v>90</v>
      </c>
      <c r="L18" s="5" t="n">
        <v>136</v>
      </c>
    </row>
    <row r="19" spans="1:12">
      <c r="A19" s="4" t="s">
        <v>102</v>
      </c>
      <c r="J19" s="5" t="n">
        <v>16750</v>
      </c>
      <c r="K19" s="5" t="n">
        <v>23143</v>
      </c>
      <c r="L19" s="5" t="n">
        <v>21208</v>
      </c>
    </row>
    <row r="20" spans="1:12">
      <c r="A20" s="4" t="s">
        <v>651</v>
      </c>
    </row>
    <row r="21" spans="1:12">
      <c r="A21" s="3" t="s">
        <v>642</v>
      </c>
    </row>
    <row r="22" spans="1:12">
      <c r="A22" s="4" t="s">
        <v>643</v>
      </c>
      <c r="J22" s="5" t="n">
        <v>0</v>
      </c>
      <c r="K22" s="5" t="n">
        <v>0</v>
      </c>
      <c r="L22" s="5" t="n">
        <v>1215</v>
      </c>
    </row>
    <row r="23" spans="1:12">
      <c r="A23" s="3" t="s">
        <v>644</v>
      </c>
    </row>
    <row r="24" spans="1:12">
      <c r="A24" s="4" t="s">
        <v>628</v>
      </c>
      <c r="J24" s="5" t="n">
        <v>0</v>
      </c>
      <c r="K24" s="5" t="n">
        <v>0</v>
      </c>
      <c r="L24" s="5" t="n">
        <v>493</v>
      </c>
    </row>
    <row r="25" spans="1:12">
      <c r="A25" s="4" t="s">
        <v>649</v>
      </c>
      <c r="J25" s="5" t="n">
        <v>0</v>
      </c>
      <c r="K25" s="5" t="n">
        <v>0</v>
      </c>
      <c r="L25" s="5" t="n">
        <v>84</v>
      </c>
    </row>
    <row r="26" spans="1:12">
      <c r="A26" s="4" t="s">
        <v>650</v>
      </c>
      <c r="J26" s="5" t="n">
        <v>0</v>
      </c>
      <c r="K26" s="5" t="n">
        <v>0</v>
      </c>
      <c r="L26" s="5" t="n">
        <v>-60</v>
      </c>
    </row>
    <row r="27" spans="1:12">
      <c r="A27" s="4" t="s">
        <v>101</v>
      </c>
      <c r="J27" s="5" t="n">
        <v>0</v>
      </c>
      <c r="K27" s="5" t="n">
        <v>0</v>
      </c>
      <c r="L27" s="5" t="n">
        <v>4</v>
      </c>
    </row>
    <row r="28" spans="1:12">
      <c r="A28" s="4" t="s">
        <v>102</v>
      </c>
      <c r="J28" s="6" t="n">
        <v>0</v>
      </c>
      <c r="K28" s="6" t="n">
        <v>0</v>
      </c>
      <c r="L28" s="6" t="n">
        <v>69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67</v>
      </c>
    </row>
    <row r="3" spans="1:4">
      <c r="A3" s="3" t="s">
        <v>653</v>
      </c>
    </row>
    <row r="4" spans="1:4">
      <c r="A4" s="4" t="s">
        <v>654</v>
      </c>
      <c r="B4" s="6" t="n">
        <v>650</v>
      </c>
      <c r="C4" s="6" t="n">
        <v>904</v>
      </c>
      <c r="D4" s="6" t="n">
        <v>1429</v>
      </c>
    </row>
    <row r="5" spans="1:4">
      <c r="A5" s="4" t="s">
        <v>655</v>
      </c>
    </row>
    <row r="6" spans="1:4">
      <c r="A6" s="3" t="s">
        <v>653</v>
      </c>
    </row>
    <row r="7" spans="1:4">
      <c r="A7" s="4" t="s">
        <v>654</v>
      </c>
      <c r="B7" s="5" t="n">
        <v>534</v>
      </c>
      <c r="C7" s="5" t="n">
        <v>783</v>
      </c>
      <c r="D7" s="5" t="n">
        <v>1338</v>
      </c>
    </row>
    <row r="8" spans="1:4">
      <c r="A8" s="4" t="s">
        <v>656</v>
      </c>
    </row>
    <row r="9" spans="1:4">
      <c r="A9" s="3" t="s">
        <v>653</v>
      </c>
    </row>
    <row r="10" spans="1:4">
      <c r="A10" s="4" t="s">
        <v>654</v>
      </c>
      <c r="B10" s="6" t="n">
        <v>116</v>
      </c>
      <c r="C10" s="6" t="n">
        <v>121</v>
      </c>
      <c r="D10" s="6" t="n">
        <v>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3"/>
  </cols>
  <sheetData>
    <row r="1" spans="1:3">
      <c r="A1" s="1" t="s">
        <v>657</v>
      </c>
      <c r="B1" s="2" t="s">
        <v>1</v>
      </c>
    </row>
    <row r="2" spans="1:3">
      <c r="B2" s="2" t="s">
        <v>2</v>
      </c>
      <c r="C2" s="2" t="s">
        <v>658</v>
      </c>
    </row>
    <row r="3" spans="1:3">
      <c r="A3" s="3" t="s">
        <v>653</v>
      </c>
    </row>
    <row r="4" spans="1:3">
      <c r="A4" s="4" t="s">
        <v>659</v>
      </c>
      <c r="C4" s="5" t="n">
        <v>3000000</v>
      </c>
    </row>
    <row r="5" spans="1:3">
      <c r="A5" s="4" t="s">
        <v>660</v>
      </c>
    </row>
    <row r="6" spans="1:3">
      <c r="A6" s="3" t="s">
        <v>653</v>
      </c>
    </row>
    <row r="7" spans="1:3">
      <c r="A7" s="4" t="s">
        <v>661</v>
      </c>
      <c r="B7" s="6" t="n">
        <v>269</v>
      </c>
    </row>
    <row r="8" spans="1:3">
      <c r="A8" s="4" t="s">
        <v>662</v>
      </c>
      <c r="B8" s="4" t="s">
        <v>663</v>
      </c>
    </row>
    <row r="9" spans="1:3">
      <c r="A9" s="4" t="s">
        <v>664</v>
      </c>
    </row>
    <row r="10" spans="1:3">
      <c r="A10" s="3" t="s">
        <v>653</v>
      </c>
    </row>
    <row r="11" spans="1:3">
      <c r="A11" s="4" t="s">
        <v>665</v>
      </c>
      <c r="B11" s="4" t="s">
        <v>452</v>
      </c>
    </row>
    <row r="12" spans="1:3">
      <c r="A12" s="4" t="s">
        <v>666</v>
      </c>
    </row>
    <row r="13" spans="1:3">
      <c r="A13" s="3" t="s">
        <v>653</v>
      </c>
    </row>
    <row r="14" spans="1:3">
      <c r="A14" s="4" t="s">
        <v>665</v>
      </c>
      <c r="B14" s="4" t="s">
        <v>4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68</v>
      </c>
    </row>
    <row r="3" spans="1:2">
      <c r="A3" s="3" t="s">
        <v>669</v>
      </c>
    </row>
    <row r="4" spans="1:2">
      <c r="A4" s="4" t="s">
        <v>670</v>
      </c>
      <c r="B4" s="5" t="n">
        <v>103800</v>
      </c>
    </row>
    <row r="5" spans="1:2">
      <c r="A5" s="4" t="s">
        <v>671</v>
      </c>
      <c r="B5" s="5" t="n">
        <v>12000</v>
      </c>
    </row>
    <row r="6" spans="1:2">
      <c r="A6" s="4" t="s">
        <v>672</v>
      </c>
      <c r="B6" s="5" t="n">
        <v>-7800</v>
      </c>
    </row>
    <row r="7" spans="1:2">
      <c r="A7" s="4" t="s">
        <v>673</v>
      </c>
      <c r="B7" s="5" t="n">
        <v>-9250</v>
      </c>
    </row>
    <row r="8" spans="1:2">
      <c r="A8" s="4" t="s">
        <v>674</v>
      </c>
      <c r="B8" s="5" t="n">
        <v>98750</v>
      </c>
    </row>
    <row r="9" spans="1:2">
      <c r="A9" s="3" t="s">
        <v>675</v>
      </c>
    </row>
    <row r="10" spans="1:2">
      <c r="A10" s="4" t="s">
        <v>676</v>
      </c>
      <c r="B10" s="7" t="n">
        <v>26.54</v>
      </c>
    </row>
    <row r="11" spans="1:2">
      <c r="A11" s="4" t="s">
        <v>677</v>
      </c>
      <c r="B11" s="5" t="n">
        <v>19</v>
      </c>
    </row>
    <row r="12" spans="1:2">
      <c r="A12" s="4" t="s">
        <v>678</v>
      </c>
      <c r="B12" s="8" t="n">
        <v>19.18</v>
      </c>
    </row>
    <row r="13" spans="1:2">
      <c r="A13" s="4" t="s">
        <v>679</v>
      </c>
      <c r="B13" s="8" t="n">
        <v>28.5</v>
      </c>
    </row>
    <row r="14" spans="1:2">
      <c r="A14" s="4" t="s">
        <v>680</v>
      </c>
      <c r="B14" s="7" t="n">
        <v>24.8</v>
      </c>
    </row>
    <row r="15" spans="1:2">
      <c r="A15" s="4" t="s">
        <v>681</v>
      </c>
      <c r="B15" s="6" t="n">
        <v>13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67</v>
      </c>
    </row>
    <row r="3" spans="1:4">
      <c r="A3" s="3" t="s">
        <v>653</v>
      </c>
    </row>
    <row r="4" spans="1:4">
      <c r="A4" s="4" t="s">
        <v>683</v>
      </c>
      <c r="B4" s="6" t="n">
        <v>143</v>
      </c>
      <c r="C4" s="6" t="n">
        <v>1233</v>
      </c>
      <c r="D4" s="6" t="n">
        <v>110</v>
      </c>
    </row>
    <row r="5" spans="1:4">
      <c r="A5" s="4" t="s">
        <v>684</v>
      </c>
      <c r="B5" s="6" t="n">
        <v>208</v>
      </c>
      <c r="C5" s="6" t="n">
        <v>1773</v>
      </c>
      <c r="D5" s="6" t="n">
        <v>1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85</v>
      </c>
      <c r="B1" s="2" t="s">
        <v>1</v>
      </c>
    </row>
    <row r="2" spans="1:4">
      <c r="B2" s="2" t="s">
        <v>2</v>
      </c>
      <c r="C2" s="2" t="s">
        <v>30</v>
      </c>
      <c r="D2" s="2" t="s">
        <v>67</v>
      </c>
    </row>
    <row r="3" spans="1:4">
      <c r="A3" s="3" t="s">
        <v>686</v>
      </c>
    </row>
    <row r="4" spans="1:4">
      <c r="A4" s="4" t="s">
        <v>687</v>
      </c>
      <c r="B4" s="6" t="n">
        <v>510</v>
      </c>
      <c r="C4" s="6" t="n">
        <v>870</v>
      </c>
    </row>
    <row r="5" spans="1:4">
      <c r="A5" s="4" t="s">
        <v>688</v>
      </c>
      <c r="B5" s="5" t="n">
        <v>712</v>
      </c>
      <c r="C5" s="5" t="n">
        <v>841</v>
      </c>
      <c r="D5" s="6" t="n">
        <v>1237</v>
      </c>
    </row>
    <row r="6" spans="1:4">
      <c r="A6" s="4" t="s">
        <v>689</v>
      </c>
    </row>
    <row r="7" spans="1:4">
      <c r="A7" s="3" t="s">
        <v>686</v>
      </c>
    </row>
    <row r="8" spans="1:4">
      <c r="A8" s="4" t="s">
        <v>690</v>
      </c>
      <c r="B8" s="6" t="n">
        <v>352</v>
      </c>
      <c r="C8" s="6" t="n">
        <v>726</v>
      </c>
      <c r="D8" s="6" t="n">
        <v>10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1</v>
      </c>
      <c r="B1" s="2" t="s">
        <v>121</v>
      </c>
      <c r="J1" s="2" t="s">
        <v>1</v>
      </c>
    </row>
    <row r="2" spans="1:12">
      <c r="B2" s="2" t="s">
        <v>359</v>
      </c>
      <c r="C2" s="2" t="s">
        <v>360</v>
      </c>
      <c r="D2" s="2" t="s">
        <v>692</v>
      </c>
      <c r="E2" s="2" t="s">
        <v>693</v>
      </c>
      <c r="F2" s="2" t="s">
        <v>361</v>
      </c>
      <c r="G2" s="2" t="s">
        <v>694</v>
      </c>
      <c r="H2" s="2" t="s">
        <v>362</v>
      </c>
      <c r="I2" s="2" t="s">
        <v>695</v>
      </c>
      <c r="J2" s="2" t="s">
        <v>364</v>
      </c>
      <c r="K2" s="2" t="s">
        <v>361</v>
      </c>
      <c r="L2" s="2" t="s">
        <v>363</v>
      </c>
    </row>
    <row r="3" spans="1:12">
      <c r="A3" s="3" t="s">
        <v>696</v>
      </c>
    </row>
    <row r="4" spans="1:12">
      <c r="A4" s="4" t="s">
        <v>370</v>
      </c>
      <c r="J4" s="5" t="n">
        <v>4</v>
      </c>
    </row>
    <row r="5" spans="1:12">
      <c r="A5" s="4" t="s">
        <v>490</v>
      </c>
      <c r="B5" s="6" t="n">
        <v>305741</v>
      </c>
      <c r="C5" s="6" t="n">
        <v>193128</v>
      </c>
      <c r="D5" s="6" t="n">
        <v>193922</v>
      </c>
      <c r="E5" s="6" t="n">
        <v>253325</v>
      </c>
      <c r="F5" s="6" t="n">
        <v>236901</v>
      </c>
      <c r="G5" s="6" t="n">
        <v>174537</v>
      </c>
      <c r="H5" s="6" t="n">
        <v>190348</v>
      </c>
      <c r="I5" s="6" t="n">
        <v>225605</v>
      </c>
      <c r="J5" s="6" t="n">
        <v>946116</v>
      </c>
      <c r="K5" s="6" t="n">
        <v>827391</v>
      </c>
      <c r="L5" s="6" t="n">
        <v>1036844</v>
      </c>
    </row>
    <row r="6" spans="1:12">
      <c r="A6" s="4" t="s">
        <v>697</v>
      </c>
      <c r="J6" s="5" t="n">
        <v>85195</v>
      </c>
      <c r="K6" s="5" t="n">
        <v>92132</v>
      </c>
      <c r="L6" s="5" t="n">
        <v>92250</v>
      </c>
    </row>
    <row r="7" spans="1:12">
      <c r="A7" s="4" t="s">
        <v>698</v>
      </c>
      <c r="B7" s="5" t="n">
        <v>29703</v>
      </c>
      <c r="C7" s="6" t="n">
        <v>-4484</v>
      </c>
      <c r="D7" s="6" t="n">
        <v>10848</v>
      </c>
      <c r="E7" s="6" t="n">
        <v>23748</v>
      </c>
      <c r="F7" s="5" t="n">
        <v>28888</v>
      </c>
      <c r="G7" s="6" t="n">
        <v>9176</v>
      </c>
      <c r="H7" s="6" t="n">
        <v>10256</v>
      </c>
      <c r="I7" s="6" t="n">
        <v>24338</v>
      </c>
      <c r="J7" s="5" t="n">
        <v>59815</v>
      </c>
      <c r="K7" s="5" t="n">
        <v>72658</v>
      </c>
      <c r="L7" s="5" t="n">
        <v>70153</v>
      </c>
    </row>
    <row r="8" spans="1:12">
      <c r="A8" s="4" t="s">
        <v>699</v>
      </c>
      <c r="J8" s="5" t="n">
        <v>43614</v>
      </c>
      <c r="K8" s="5" t="n">
        <v>38331</v>
      </c>
      <c r="L8" s="5" t="n">
        <v>68727</v>
      </c>
    </row>
    <row r="9" spans="1:12">
      <c r="A9" s="3" t="s">
        <v>700</v>
      </c>
    </row>
    <row r="10" spans="1:12">
      <c r="A10" s="4" t="s">
        <v>47</v>
      </c>
      <c r="B10" s="5" t="n">
        <v>1253498</v>
      </c>
      <c r="F10" s="5" t="n">
        <v>1246363</v>
      </c>
      <c r="J10" s="5" t="n">
        <v>1253498</v>
      </c>
      <c r="K10" s="5" t="n">
        <v>1246363</v>
      </c>
    </row>
    <row r="11" spans="1:12">
      <c r="A11" s="4" t="s">
        <v>701</v>
      </c>
    </row>
    <row r="12" spans="1:12">
      <c r="A12" s="3" t="s">
        <v>696</v>
      </c>
    </row>
    <row r="13" spans="1:12">
      <c r="A13" s="4" t="s">
        <v>490</v>
      </c>
      <c r="J13" s="5" t="n">
        <v>955676</v>
      </c>
      <c r="K13" s="5" t="n">
        <v>835987</v>
      </c>
      <c r="L13" s="5" t="n">
        <v>1045545</v>
      </c>
    </row>
    <row r="14" spans="1:12">
      <c r="A14" s="4" t="s">
        <v>702</v>
      </c>
    </row>
    <row r="15" spans="1:12">
      <c r="A15" s="3" t="s">
        <v>696</v>
      </c>
    </row>
    <row r="16" spans="1:12">
      <c r="A16" s="4" t="s">
        <v>490</v>
      </c>
      <c r="J16" s="5" t="n">
        <v>-9560</v>
      </c>
      <c r="K16" s="5" t="n">
        <v>-8596</v>
      </c>
      <c r="L16" s="5" t="n">
        <v>-8701</v>
      </c>
    </row>
    <row r="17" spans="1:12">
      <c r="A17" s="4" t="s">
        <v>703</v>
      </c>
    </row>
    <row r="18" spans="1:12">
      <c r="A18" s="3" t="s">
        <v>696</v>
      </c>
    </row>
    <row r="19" spans="1:12">
      <c r="A19" s="4" t="s">
        <v>697</v>
      </c>
      <c r="J19" s="5" t="n">
        <v>0</v>
      </c>
      <c r="K19" s="5" t="n">
        <v>0</v>
      </c>
      <c r="L19" s="5" t="n">
        <v>0</v>
      </c>
    </row>
    <row r="20" spans="1:12">
      <c r="A20" s="4" t="s">
        <v>698</v>
      </c>
      <c r="J20" s="5" t="n">
        <v>-17332</v>
      </c>
      <c r="K20" s="5" t="n">
        <v>-16794</v>
      </c>
      <c r="L20" s="5" t="n">
        <v>-18951</v>
      </c>
    </row>
    <row r="21" spans="1:12">
      <c r="A21" s="4" t="s">
        <v>699</v>
      </c>
      <c r="J21" s="5" t="n">
        <v>0</v>
      </c>
      <c r="K21" s="5" t="n">
        <v>0</v>
      </c>
      <c r="L21" s="5" t="n">
        <v>0</v>
      </c>
    </row>
    <row r="22" spans="1:12">
      <c r="A22" s="4" t="s">
        <v>69</v>
      </c>
    </row>
    <row r="23" spans="1:12">
      <c r="A23" s="3" t="s">
        <v>696</v>
      </c>
    </row>
    <row r="24" spans="1:12">
      <c r="A24" s="4" t="s">
        <v>490</v>
      </c>
      <c r="J24" s="5" t="n">
        <v>230171</v>
      </c>
      <c r="K24" s="5" t="n">
        <v>236710</v>
      </c>
      <c r="L24" s="5" t="n">
        <v>264770</v>
      </c>
    </row>
    <row r="25" spans="1:12">
      <c r="A25" s="4" t="s">
        <v>697</v>
      </c>
      <c r="J25" s="5" t="n">
        <v>45160</v>
      </c>
      <c r="K25" s="5" t="n">
        <v>45484</v>
      </c>
      <c r="L25" s="5" t="n">
        <v>38731</v>
      </c>
    </row>
    <row r="26" spans="1:12">
      <c r="A26" s="4" t="s">
        <v>698</v>
      </c>
      <c r="J26" s="5" t="n">
        <v>629</v>
      </c>
      <c r="K26" s="5" t="n">
        <v>40660</v>
      </c>
      <c r="L26" s="5" t="n">
        <v>15704</v>
      </c>
    </row>
    <row r="27" spans="1:12">
      <c r="A27" s="4" t="s">
        <v>699</v>
      </c>
      <c r="J27" s="5" t="n">
        <v>29644</v>
      </c>
      <c r="K27" s="5" t="n">
        <v>26097</v>
      </c>
      <c r="L27" s="5" t="n">
        <v>40421</v>
      </c>
    </row>
    <row r="28" spans="1:12">
      <c r="A28" s="3" t="s">
        <v>700</v>
      </c>
    </row>
    <row r="29" spans="1:12">
      <c r="A29" s="4" t="s">
        <v>47</v>
      </c>
      <c r="B29" s="5" t="n">
        <v>326920</v>
      </c>
      <c r="F29" s="5" t="n">
        <v>328098</v>
      </c>
      <c r="J29" s="5" t="n">
        <v>326920</v>
      </c>
      <c r="K29" s="5" t="n">
        <v>328098</v>
      </c>
    </row>
    <row r="30" spans="1:12">
      <c r="A30" s="4" t="s">
        <v>704</v>
      </c>
    </row>
    <row r="31" spans="1:12">
      <c r="A31" s="3" t="s">
        <v>696</v>
      </c>
    </row>
    <row r="32" spans="1:12">
      <c r="A32" s="4" t="s">
        <v>490</v>
      </c>
      <c r="J32" s="5" t="n">
        <v>236169</v>
      </c>
      <c r="K32" s="5" t="n">
        <v>242363</v>
      </c>
      <c r="L32" s="5" t="n">
        <v>270440</v>
      </c>
    </row>
    <row r="33" spans="1:12">
      <c r="A33" s="4" t="s">
        <v>705</v>
      </c>
    </row>
    <row r="34" spans="1:12">
      <c r="A34" s="3" t="s">
        <v>696</v>
      </c>
    </row>
    <row r="35" spans="1:12">
      <c r="A35" s="4" t="s">
        <v>490</v>
      </c>
      <c r="J35" s="5" t="n">
        <v>-5998</v>
      </c>
      <c r="K35" s="5" t="n">
        <v>-5653</v>
      </c>
      <c r="L35" s="5" t="n">
        <v>-5670</v>
      </c>
    </row>
    <row r="36" spans="1:12">
      <c r="A36" s="4" t="s">
        <v>75</v>
      </c>
    </row>
    <row r="37" spans="1:12">
      <c r="A37" s="3" t="s">
        <v>696</v>
      </c>
    </row>
    <row r="38" spans="1:12">
      <c r="A38" s="4" t="s">
        <v>490</v>
      </c>
      <c r="J38" s="5" t="n">
        <v>532682</v>
      </c>
      <c r="K38" s="5" t="n">
        <v>391333</v>
      </c>
      <c r="L38" s="5" t="n">
        <v>523160</v>
      </c>
    </row>
    <row r="39" spans="1:12">
      <c r="A39" s="4" t="s">
        <v>697</v>
      </c>
      <c r="J39" s="5" t="n">
        <v>24916</v>
      </c>
      <c r="K39" s="5" t="n">
        <v>28081</v>
      </c>
      <c r="L39" s="5" t="n">
        <v>34072</v>
      </c>
    </row>
    <row r="40" spans="1:12">
      <c r="A40" s="4" t="s">
        <v>698</v>
      </c>
      <c r="J40" s="5" t="n">
        <v>51663</v>
      </c>
      <c r="K40" s="5" t="n">
        <v>41438</v>
      </c>
      <c r="L40" s="5" t="n">
        <v>41220</v>
      </c>
    </row>
    <row r="41" spans="1:12">
      <c r="A41" s="4" t="s">
        <v>699</v>
      </c>
      <c r="J41" s="5" t="n">
        <v>7430</v>
      </c>
      <c r="K41" s="5" t="n">
        <v>4807</v>
      </c>
      <c r="L41" s="5" t="n">
        <v>24330</v>
      </c>
    </row>
    <row r="42" spans="1:12">
      <c r="A42" s="3" t="s">
        <v>700</v>
      </c>
    </row>
    <row r="43" spans="1:12">
      <c r="A43" s="4" t="s">
        <v>47</v>
      </c>
      <c r="B43" s="5" t="n">
        <v>704524</v>
      </c>
      <c r="F43" s="5" t="n">
        <v>684722</v>
      </c>
      <c r="J43" s="5" t="n">
        <v>704524</v>
      </c>
      <c r="K43" s="5" t="n">
        <v>684722</v>
      </c>
    </row>
    <row r="44" spans="1:12">
      <c r="A44" s="4" t="s">
        <v>706</v>
      </c>
    </row>
    <row r="45" spans="1:12">
      <c r="A45" s="3" t="s">
        <v>696</v>
      </c>
    </row>
    <row r="46" spans="1:12">
      <c r="A46" s="4" t="s">
        <v>490</v>
      </c>
      <c r="J46" s="5" t="n">
        <v>532908</v>
      </c>
      <c r="K46" s="5" t="n">
        <v>391333</v>
      </c>
      <c r="L46" s="5" t="n">
        <v>523160</v>
      </c>
    </row>
    <row r="47" spans="1:12">
      <c r="A47" s="4" t="s">
        <v>707</v>
      </c>
    </row>
    <row r="48" spans="1:12">
      <c r="A48" s="3" t="s">
        <v>696</v>
      </c>
    </row>
    <row r="49" spans="1:12">
      <c r="A49" s="4" t="s">
        <v>490</v>
      </c>
      <c r="J49" s="5" t="n">
        <v>-226</v>
      </c>
      <c r="K49" s="5" t="n">
        <v>0</v>
      </c>
      <c r="L49" s="5" t="n">
        <v>0</v>
      </c>
    </row>
    <row r="50" spans="1:12">
      <c r="A50" s="4" t="s">
        <v>73</v>
      </c>
    </row>
    <row r="51" spans="1:12">
      <c r="A51" s="3" t="s">
        <v>696</v>
      </c>
    </row>
    <row r="52" spans="1:12">
      <c r="A52" s="4" t="s">
        <v>490</v>
      </c>
      <c r="J52" s="5" t="n">
        <v>134684</v>
      </c>
      <c r="K52" s="5" t="n">
        <v>141058</v>
      </c>
      <c r="L52" s="5" t="n">
        <v>170161</v>
      </c>
    </row>
    <row r="53" spans="1:12">
      <c r="A53" s="4" t="s">
        <v>697</v>
      </c>
      <c r="J53" s="5" t="n">
        <v>8117</v>
      </c>
      <c r="K53" s="5" t="n">
        <v>7995</v>
      </c>
      <c r="L53" s="5" t="n">
        <v>8455</v>
      </c>
    </row>
    <row r="54" spans="1:12">
      <c r="A54" s="4" t="s">
        <v>698</v>
      </c>
      <c r="J54" s="5" t="n">
        <v>23205</v>
      </c>
      <c r="K54" s="5" t="n">
        <v>23393</v>
      </c>
      <c r="L54" s="5" t="n">
        <v>23604</v>
      </c>
    </row>
    <row r="55" spans="1:12">
      <c r="A55" s="4" t="s">
        <v>699</v>
      </c>
      <c r="J55" s="5" t="n">
        <v>2611</v>
      </c>
      <c r="K55" s="5" t="n">
        <v>5093</v>
      </c>
      <c r="L55" s="5" t="n">
        <v>1201</v>
      </c>
    </row>
    <row r="56" spans="1:12">
      <c r="A56" s="3" t="s">
        <v>700</v>
      </c>
    </row>
    <row r="57" spans="1:12">
      <c r="A57" s="4" t="s">
        <v>47</v>
      </c>
      <c r="B57" s="5" t="n">
        <v>120790</v>
      </c>
      <c r="F57" s="5" t="n">
        <v>125356</v>
      </c>
      <c r="J57" s="5" t="n">
        <v>120790</v>
      </c>
      <c r="K57" s="5" t="n">
        <v>125356</v>
      </c>
    </row>
    <row r="58" spans="1:12">
      <c r="A58" s="4" t="s">
        <v>708</v>
      </c>
    </row>
    <row r="59" spans="1:12">
      <c r="A59" s="3" t="s">
        <v>696</v>
      </c>
    </row>
    <row r="60" spans="1:12">
      <c r="A60" s="4" t="s">
        <v>490</v>
      </c>
      <c r="J60" s="5" t="n">
        <v>134684</v>
      </c>
      <c r="K60" s="5" t="n">
        <v>141058</v>
      </c>
      <c r="L60" s="5" t="n">
        <v>170161</v>
      </c>
    </row>
    <row r="61" spans="1:12">
      <c r="A61" s="4" t="s">
        <v>709</v>
      </c>
    </row>
    <row r="62" spans="1:12">
      <c r="A62" s="3" t="s">
        <v>696</v>
      </c>
    </row>
    <row r="63" spans="1:12">
      <c r="A63" s="4" t="s">
        <v>490</v>
      </c>
      <c r="J63" s="5" t="n">
        <v>0</v>
      </c>
      <c r="K63" s="5" t="n">
        <v>0</v>
      </c>
      <c r="L63" s="5" t="n">
        <v>0</v>
      </c>
    </row>
    <row r="64" spans="1:12">
      <c r="A64" s="4" t="s">
        <v>71</v>
      </c>
    </row>
    <row r="65" spans="1:12">
      <c r="A65" s="3" t="s">
        <v>696</v>
      </c>
    </row>
    <row r="66" spans="1:12">
      <c r="A66" s="4" t="s">
        <v>490</v>
      </c>
      <c r="J66" s="5" t="n">
        <v>48579</v>
      </c>
      <c r="K66" s="5" t="n">
        <v>58290</v>
      </c>
      <c r="L66" s="5" t="n">
        <v>78753</v>
      </c>
    </row>
    <row r="67" spans="1:12">
      <c r="A67" s="4" t="s">
        <v>697</v>
      </c>
      <c r="J67" s="5" t="n">
        <v>7002</v>
      </c>
      <c r="K67" s="5" t="n">
        <v>10572</v>
      </c>
      <c r="L67" s="5" t="n">
        <v>10992</v>
      </c>
    </row>
    <row r="68" spans="1:12">
      <c r="A68" s="4" t="s">
        <v>698</v>
      </c>
      <c r="J68" s="5" t="n">
        <v>1650</v>
      </c>
      <c r="K68" s="5" t="n">
        <v>-16039</v>
      </c>
      <c r="L68" s="5" t="n">
        <v>8576</v>
      </c>
    </row>
    <row r="69" spans="1:12">
      <c r="A69" s="4" t="s">
        <v>699</v>
      </c>
      <c r="J69" s="5" t="n">
        <v>3929</v>
      </c>
      <c r="K69" s="5" t="n">
        <v>2334</v>
      </c>
      <c r="L69" s="5" t="n">
        <v>2775</v>
      </c>
    </row>
    <row r="70" spans="1:12">
      <c r="A70" s="3" t="s">
        <v>700</v>
      </c>
    </row>
    <row r="71" spans="1:12">
      <c r="A71" s="4" t="s">
        <v>47</v>
      </c>
      <c r="B71" s="6" t="n">
        <v>101264</v>
      </c>
      <c r="F71" s="6" t="n">
        <v>108187</v>
      </c>
      <c r="J71" s="5" t="n">
        <v>101264</v>
      </c>
      <c r="K71" s="5" t="n">
        <v>108187</v>
      </c>
    </row>
    <row r="72" spans="1:12">
      <c r="A72" s="4" t="s">
        <v>710</v>
      </c>
    </row>
    <row r="73" spans="1:12">
      <c r="A73" s="3" t="s">
        <v>696</v>
      </c>
    </row>
    <row r="74" spans="1:12">
      <c r="A74" s="4" t="s">
        <v>490</v>
      </c>
      <c r="J74" s="5" t="n">
        <v>51915</v>
      </c>
      <c r="K74" s="5" t="n">
        <v>61233</v>
      </c>
      <c r="L74" s="5" t="n">
        <v>81784</v>
      </c>
    </row>
    <row r="75" spans="1:12">
      <c r="A75" s="4" t="s">
        <v>711</v>
      </c>
    </row>
    <row r="76" spans="1:12">
      <c r="A76" s="3" t="s">
        <v>696</v>
      </c>
    </row>
    <row r="77" spans="1:12">
      <c r="A77" s="4" t="s">
        <v>490</v>
      </c>
      <c r="J77" s="5" t="n">
        <v>-3336</v>
      </c>
      <c r="K77" s="5" t="n">
        <v>-2943</v>
      </c>
      <c r="L77" s="5" t="n">
        <v>-3031</v>
      </c>
    </row>
    <row r="78" spans="1:12">
      <c r="A78" s="4" t="s">
        <v>712</v>
      </c>
    </row>
    <row r="79" spans="1:12">
      <c r="A79" s="3" t="s">
        <v>696</v>
      </c>
    </row>
    <row r="80" spans="1:12">
      <c r="A80" s="4" t="s">
        <v>490</v>
      </c>
      <c r="J80" s="6" t="n">
        <v>169504</v>
      </c>
      <c r="K80" s="6" t="n">
        <v>122381</v>
      </c>
      <c r="L80" s="6" t="n">
        <v>14827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1"/>
    <col customWidth="1" max="11" min="11" width="21"/>
    <col customWidth="1" max="12" min="12" width="21"/>
  </cols>
  <sheetData>
    <row r="1" spans="1:12">
      <c r="A1" s="1" t="s">
        <v>713</v>
      </c>
      <c r="B1" s="2" t="s">
        <v>121</v>
      </c>
      <c r="J1" s="2" t="s">
        <v>1</v>
      </c>
    </row>
    <row r="2" spans="1:12">
      <c r="B2" s="2" t="s">
        <v>714</v>
      </c>
      <c r="C2" s="2" t="s">
        <v>715</v>
      </c>
      <c r="D2" s="2" t="s">
        <v>716</v>
      </c>
      <c r="E2" s="2" t="s">
        <v>717</v>
      </c>
      <c r="F2" s="2" t="s">
        <v>718</v>
      </c>
      <c r="G2" s="2" t="s">
        <v>719</v>
      </c>
      <c r="H2" s="2" t="s">
        <v>720</v>
      </c>
      <c r="I2" s="2" t="s">
        <v>721</v>
      </c>
      <c r="J2" s="2" t="s">
        <v>359</v>
      </c>
      <c r="K2" s="2" t="s">
        <v>361</v>
      </c>
      <c r="L2" s="2" t="s">
        <v>363</v>
      </c>
    </row>
    <row r="3" spans="1:12">
      <c r="A3" s="3" t="s">
        <v>239</v>
      </c>
    </row>
    <row r="4" spans="1:12">
      <c r="A4" s="4" t="s">
        <v>490</v>
      </c>
      <c r="B4" s="6" t="n">
        <v>305741</v>
      </c>
      <c r="C4" s="6" t="n">
        <v>193128</v>
      </c>
      <c r="D4" s="6" t="n">
        <v>193922</v>
      </c>
      <c r="E4" s="6" t="n">
        <v>253325</v>
      </c>
      <c r="F4" s="6" t="n">
        <v>236901</v>
      </c>
      <c r="G4" s="6" t="n">
        <v>174537</v>
      </c>
      <c r="H4" s="6" t="n">
        <v>190348</v>
      </c>
      <c r="I4" s="6" t="n">
        <v>225605</v>
      </c>
      <c r="J4" s="6" t="n">
        <v>946116</v>
      </c>
      <c r="K4" s="6" t="n">
        <v>827391</v>
      </c>
      <c r="L4" s="6" t="n">
        <v>1036844</v>
      </c>
    </row>
    <row r="5" spans="1:12">
      <c r="A5" s="4" t="s">
        <v>722</v>
      </c>
      <c r="B5" s="5" t="n">
        <v>29703</v>
      </c>
      <c r="C5" s="5" t="n">
        <v>-4484</v>
      </c>
      <c r="D5" s="5" t="n">
        <v>10848</v>
      </c>
      <c r="E5" s="5" t="n">
        <v>23748</v>
      </c>
      <c r="F5" s="5" t="n">
        <v>28888</v>
      </c>
      <c r="G5" s="5" t="n">
        <v>9176</v>
      </c>
      <c r="H5" s="5" t="n">
        <v>10256</v>
      </c>
      <c r="I5" s="5" t="n">
        <v>24338</v>
      </c>
      <c r="J5" s="5" t="n">
        <v>59815</v>
      </c>
      <c r="K5" s="5" t="n">
        <v>72658</v>
      </c>
      <c r="L5" s="5" t="n">
        <v>70153</v>
      </c>
    </row>
    <row r="6" spans="1:12">
      <c r="A6" s="4" t="s">
        <v>90</v>
      </c>
      <c r="B6" s="5" t="n">
        <v>1767</v>
      </c>
      <c r="C6" s="5" t="n">
        <v>789</v>
      </c>
      <c r="D6" s="5" t="n">
        <v>853</v>
      </c>
      <c r="E6" s="5" t="n">
        <v>905</v>
      </c>
      <c r="F6" s="5" t="n">
        <v>1112</v>
      </c>
      <c r="G6" s="5" t="n">
        <v>1120</v>
      </c>
      <c r="H6" s="5" t="n">
        <v>805</v>
      </c>
      <c r="I6" s="5" t="n">
        <v>1677</v>
      </c>
      <c r="J6" s="5" t="n">
        <v>4314</v>
      </c>
      <c r="K6" s="5" t="n">
        <v>4714</v>
      </c>
      <c r="L6" s="5" t="n">
        <v>8986</v>
      </c>
    </row>
    <row r="7" spans="1:12">
      <c r="A7" s="4" t="s">
        <v>643</v>
      </c>
      <c r="B7" s="6" t="n">
        <v>18849</v>
      </c>
      <c r="C7" s="6" t="n">
        <v>-16286</v>
      </c>
      <c r="D7" s="6" t="n">
        <v>989</v>
      </c>
      <c r="E7" s="6" t="n">
        <v>13583</v>
      </c>
      <c r="F7" s="6" t="n">
        <v>17882</v>
      </c>
      <c r="G7" s="6" t="n">
        <v>-933</v>
      </c>
      <c r="H7" s="6" t="n">
        <v>-1211</v>
      </c>
      <c r="I7" s="6" t="n">
        <v>15914</v>
      </c>
      <c r="J7" s="6" t="n">
        <v>17135</v>
      </c>
      <c r="K7" s="6" t="n">
        <v>31652</v>
      </c>
      <c r="L7" s="6" t="n">
        <v>38380</v>
      </c>
    </row>
    <row r="8" spans="1:12">
      <c r="A8" s="4" t="s">
        <v>723</v>
      </c>
      <c r="B8" s="8" t="n">
        <v>0.47</v>
      </c>
      <c r="C8" s="8" t="n">
        <v>-0.42</v>
      </c>
      <c r="D8" s="8" t="n">
        <v>0.03</v>
      </c>
      <c r="E8" s="8" t="n">
        <v>0.36</v>
      </c>
      <c r="F8" s="8" t="n">
        <v>0.49</v>
      </c>
      <c r="G8" s="8" t="n">
        <v>-0.03</v>
      </c>
      <c r="H8" s="8" t="n">
        <v>-0.14</v>
      </c>
      <c r="I8" s="8" t="n">
        <v>0.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24</v>
      </c>
      <c r="B1" s="2" t="s">
        <v>725</v>
      </c>
      <c r="C1" s="2" t="s">
        <v>359</v>
      </c>
      <c r="D1" s="2" t="s">
        <v>361</v>
      </c>
    </row>
    <row r="2" spans="1:4">
      <c r="A2" s="3" t="s">
        <v>726</v>
      </c>
    </row>
    <row r="3" spans="1:4">
      <c r="A3" s="4" t="s">
        <v>727</v>
      </c>
      <c r="B3" s="6" t="n">
        <v>750</v>
      </c>
      <c r="C3" s="6" t="n">
        <v>1125</v>
      </c>
      <c r="D3" s="6" t="n">
        <v>4125</v>
      </c>
    </row>
    <row r="4" spans="1:4">
      <c r="A4" s="4" t="s">
        <v>728</v>
      </c>
      <c r="B4" s="5" t="n">
        <v>4</v>
      </c>
    </row>
    <row r="5" spans="1:4">
      <c r="A5" s="4" t="s">
        <v>729</v>
      </c>
      <c r="D5" s="6" t="n">
        <v>4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30</v>
      </c>
      <c r="B1" s="2" t="s">
        <v>359</v>
      </c>
    </row>
    <row r="2" spans="1:2">
      <c r="A2" s="3" t="s">
        <v>242</v>
      </c>
    </row>
    <row r="3" spans="1:2">
      <c r="A3" s="4" t="s">
        <v>731</v>
      </c>
      <c r="B3" s="6" t="n">
        <v>14172</v>
      </c>
    </row>
    <row r="4" spans="1:2">
      <c r="A4" s="4" t="s">
        <v>732</v>
      </c>
      <c r="B4" s="5" t="n">
        <v>11190</v>
      </c>
    </row>
    <row r="5" spans="1:2">
      <c r="A5" s="4" t="s">
        <v>733</v>
      </c>
      <c r="B5" s="5" t="n">
        <v>9053</v>
      </c>
    </row>
    <row r="6" spans="1:2">
      <c r="A6" s="4" t="s">
        <v>734</v>
      </c>
      <c r="B6" s="5" t="n">
        <v>6200</v>
      </c>
    </row>
    <row r="7" spans="1:2">
      <c r="A7" s="4" t="s">
        <v>735</v>
      </c>
      <c r="B7" s="5" t="n">
        <v>5187</v>
      </c>
    </row>
    <row r="8" spans="1:2">
      <c r="A8" s="4" t="s">
        <v>736</v>
      </c>
      <c r="B8" s="6" t="n">
        <v>120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737</v>
      </c>
      <c r="B1" s="2" t="s">
        <v>738</v>
      </c>
    </row>
    <row r="2" spans="1:2">
      <c r="A2" s="3" t="s">
        <v>739</v>
      </c>
    </row>
    <row r="3" spans="1:2">
      <c r="A3" s="4" t="s">
        <v>740</v>
      </c>
      <c r="B3" s="7" t="n">
        <v>0.5</v>
      </c>
    </row>
    <row r="4" spans="1:2">
      <c r="A4" s="4" t="s">
        <v>741</v>
      </c>
      <c r="B4"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03:52Z</dcterms:created>
  <dcterms:modified xmlns:dcterms="http://purl.org/dc/terms/" xmlns:xsi="http://www.w3.org/2001/XMLSchema-instance" xsi:type="dcterms:W3CDTF">2018-02-16T16:03:52Z</dcterms:modified>
</cp:coreProperties>
</file>